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Operations and S" sheetId="7" r:id="rId7"/>
    <s:sheet name="Fair Value Measurements" sheetId="8" r:id="rId8"/>
    <s:sheet name="Investments" sheetId="9" r:id="rId9"/>
    <s:sheet name="Warrants" sheetId="10" r:id="rId10"/>
    <s:sheet name="Stockholders' Equity" sheetId="11" r:id="rId11"/>
    <s:sheet name="Equity Incentive Plans" sheetId="12" r:id="rId12"/>
    <s:sheet name="Net Loss Per Share Attributable" sheetId="13" r:id="rId13"/>
    <s:sheet name="Segments" sheetId="14" r:id="rId14"/>
    <s:sheet name="Commitments and Contingencies" sheetId="15" r:id="rId15"/>
    <s:sheet name="Credit Facilities" sheetId="16" r:id="rId16"/>
    <s:sheet name="Description of Operations and17" sheetId="17" r:id="rId17"/>
    <s:sheet name="Fair Value Measurements (Tables" sheetId="18" r:id="rId18"/>
    <s:sheet name="Investments (Tables)" sheetId="19" r:id="rId19"/>
    <s:sheet name="Equity Incentive Plans (Tables)" sheetId="20" r:id="rId20"/>
    <s:sheet name="Net Loss Per Share Attributab21" sheetId="21" r:id="rId21"/>
    <s:sheet name="Segments (Tables)" sheetId="22" r:id="rId22"/>
    <s:sheet name="Description of Operations and23" sheetId="23" r:id="rId23"/>
    <s:sheet name="Fair Value Measurements - Sched" sheetId="24" r:id="rId24"/>
    <s:sheet name="Fair Value Measurements - Sch25" sheetId="25" r:id="rId25"/>
    <s:sheet name="Investments - Amortized Cost an" sheetId="26" r:id="rId26"/>
    <s:sheet name="Investments - Additional Inform" sheetId="27" r:id="rId27"/>
    <s:sheet name="Warrants - Additional Informati" sheetId="28" r:id="rId28"/>
    <s:sheet name="Stockholders' Equity - Addition" sheetId="29" r:id="rId29"/>
    <s:sheet name="Equity Incentive Plans - Additi" sheetId="30" r:id="rId30"/>
    <s:sheet name="Equity Incentive Plans - Summar" sheetId="31" r:id="rId31"/>
    <s:sheet name="Equity Incentive Plans - Summ32" sheetId="32" r:id="rId32"/>
    <s:sheet name="Net Loss Per Share Attributab33" sheetId="33" r:id="rId33"/>
    <s:sheet name="Net Loss Per Share Attributab34" sheetId="34" r:id="rId34"/>
    <s:sheet name="Segments - Additional Informati" sheetId="35" r:id="rId35"/>
    <s:sheet name="Segments - Summary of Revenue b" sheetId="36" r:id="rId36"/>
    <s:sheet name="Commitments and Contingencies -" sheetId="37" r:id="rId37"/>
    <s:sheet name="Credit Facilities - Additional " sheetId="38" r:id="rId38"/>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Sep. 30, 2016</t>
  </si>
  <si>
    <t>Oct. 31, 2016</t>
  </si>
  <si>
    <t>Document Type</t>
  </si>
  <si>
    <t>10-Q</t>
  </si>
  <si>
    <t>Amendment Flag</t>
  </si>
  <si>
    <t>false</t>
  </si>
  <si>
    <t>Document Period End Date</t>
  </si>
  <si>
    <t>Sep. 30,
		2016</t>
  </si>
  <si>
    <t>Document Fiscal Year Focus</t>
  </si>
  <si>
    <t>Document Fiscal Period Focus</t>
  </si>
  <si>
    <t>Q3</t>
  </si>
  <si>
    <t>Trading Symbol</t>
  </si>
  <si>
    <t>APTI</t>
  </si>
  <si>
    <t>Entity Registrant Name</t>
  </si>
  <si>
    <t>Apptio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Unaudited) - USD ($) $ in Thousands</t>
  </si>
  <si>
    <t>Dec. 31, 2015</t>
  </si>
  <si>
    <t>Current assets</t>
  </si>
  <si>
    <t>Cash and cash equivalents</t>
  </si>
  <si>
    <t>Short-term investments</t>
  </si>
  <si>
    <t>Accounts receivable, net of allowance for doubtful accounts of $215 and $289</t>
  </si>
  <si>
    <t>Prepaid expenses and other current assets</t>
  </si>
  <si>
    <t>Total current assets</t>
  </si>
  <si>
    <t>Long-term assets</t>
  </si>
  <si>
    <t>Property and equipment, net of accumulated depreciation of $15,703 and $12,774</t>
  </si>
  <si>
    <t>Restricted cash</t>
  </si>
  <si>
    <t>Deferred initial public offering costs</t>
  </si>
  <si>
    <t>Other long-term assets</t>
  </si>
  <si>
    <t>Total assets</t>
  </si>
  <si>
    <t>Current liabilities</t>
  </si>
  <si>
    <t>Accounts payable</t>
  </si>
  <si>
    <t>Accrued payroll and other expenses</t>
  </si>
  <si>
    <t>Deferred revenue</t>
  </si>
  <si>
    <t>Deferred rent</t>
  </si>
  <si>
    <t>Capital leases</t>
  </si>
  <si>
    <t>Total current liabilities</t>
  </si>
  <si>
    <t>Long-term liabilities</t>
  </si>
  <si>
    <t>Deferred revenue, net of current portion</t>
  </si>
  <si>
    <t>Deferred rent, net of current portion</t>
  </si>
  <si>
    <t>Capital leases, net of current portion</t>
  </si>
  <si>
    <t>Preferred stock warrant liability</t>
  </si>
  <si>
    <t>Asset retirement obligation</t>
  </si>
  <si>
    <t>Total liabilities</t>
  </si>
  <si>
    <t>Commitments and contingencies (Note 9)</t>
  </si>
  <si>
    <t xml:space="preserve"> </t>
  </si>
  <si>
    <t>Convertible preferred stock</t>
  </si>
  <si>
    <t>Stockholders’ equity (deficit)</t>
  </si>
  <si>
    <t>Class A and Class B Common stock</t>
  </si>
  <si>
    <t>Additional paid-in capital</t>
  </si>
  <si>
    <t>Accumulated other comprehensive loss</t>
  </si>
  <si>
    <t>Accumulated deficit</t>
  </si>
  <si>
    <t>Total stockholders’ equity (deficit)</t>
  </si>
  <si>
    <t>Total liabilities, convertible preferred stock and stockholders' equity (deficit)</t>
  </si>
  <si>
    <t>Condensed Consolidated Balance Sheets (Parenthetical) (Unaudited) - USD ($) $ in Thousands</t>
  </si>
  <si>
    <t>Statement Of Financial Position [Abstract]</t>
  </si>
  <si>
    <t>Allowance for doubtful accounts</t>
  </si>
  <si>
    <t>Accumulated depreciation</t>
  </si>
  <si>
    <t>Condensed Consolidated Statement of Operations (Unaudited) - USD ($) shares in Thousands, $ in Thousands</t>
  </si>
  <si>
    <t>3 Months Ended</t>
  </si>
  <si>
    <t>Sep. 30, 2015</t>
  </si>
  <si>
    <t>Revenue</t>
  </si>
  <si>
    <t>Subscription</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Interest (expense) income and other, net</t>
  </si>
  <si>
    <t>Foreign exchange loss</t>
  </si>
  <si>
    <t>Loss before provision for income taxes</t>
  </si>
  <si>
    <t>Provision for income taxes</t>
  </si>
  <si>
    <t>Net loss</t>
  </si>
  <si>
    <t>Net loss per share attributable to common stockholders, basic and diluted</t>
  </si>
  <si>
    <t>Weighted-average shares used to compute net loss per share attributable to common stockholders, basic and diluted</t>
  </si>
  <si>
    <t>Condensed Consolidated Statements of Comprehensive Loss (Unaudited) - USD ($) $ in Thousands</t>
  </si>
  <si>
    <t>Statement Of Income And Comprehensive Income [Abstract]</t>
  </si>
  <si>
    <t>Other comprehensive loss</t>
  </si>
  <si>
    <t>Unrealized (loss) gain on available-for-sale securiti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Amortization of premiums on investments</t>
  </si>
  <si>
    <t>Loss (gain) on disposal of property and equipment</t>
  </si>
  <si>
    <t>Stock-based compensation</t>
  </si>
  <si>
    <t>Accretion of capitalized loan fees</t>
  </si>
  <si>
    <t>Loss on extinguishment of debt</t>
  </si>
  <si>
    <t>Remeasurement of preferred stock warrant liability</t>
  </si>
  <si>
    <t>Change in operating assets and liabilities</t>
  </si>
  <si>
    <t>Accounts receivable</t>
  </si>
  <si>
    <t>Prepaid expenses and other assets</t>
  </si>
  <si>
    <t>Accrued expenses</t>
  </si>
  <si>
    <t>Net cash used in operating activities</t>
  </si>
  <si>
    <t>Cash flows from investing activities</t>
  </si>
  <si>
    <t>Purchases of property and equipment</t>
  </si>
  <si>
    <t>Proceeds from maturities of investments</t>
  </si>
  <si>
    <t>Purchases of investments</t>
  </si>
  <si>
    <t>(Payment) return of security deposits</t>
  </si>
  <si>
    <t>Return of restricted cash</t>
  </si>
  <si>
    <t>Net cash (used in) provided by investing activities</t>
  </si>
  <si>
    <t>Cash flows from financing activities</t>
  </si>
  <si>
    <t>Proceeds from initial public offering, net of underwriting discounts</t>
  </si>
  <si>
    <t>Payment of deferred initial public offering costs</t>
  </si>
  <si>
    <t>Proceeds from long-term debt</t>
  </si>
  <si>
    <t>Principal payments on long-term debt</t>
  </si>
  <si>
    <t>Payment of debt prepayment fees</t>
  </si>
  <si>
    <t>Proceeds from exercise of common stock options</t>
  </si>
  <si>
    <t>Principal payments on capital lease obligations</t>
  </si>
  <si>
    <t>Payment of capitalized loan fees</t>
  </si>
  <si>
    <t>Net cash provided by financing activities</t>
  </si>
  <si>
    <t>Foreign currency effect on cash and cash equivalents</t>
  </si>
  <si>
    <t>Net increase (decrease) in cash and cash equivalents</t>
  </si>
  <si>
    <t>Beginning of year</t>
  </si>
  <si>
    <t>End of year</t>
  </si>
  <si>
    <t>Supplemental disclosures</t>
  </si>
  <si>
    <t>Purchases under capital lease obligations</t>
  </si>
  <si>
    <t>Property and equipment additions in accounts payable and accrued expenses</t>
  </si>
  <si>
    <t>Leasehold improvements paid directly by lessor</t>
  </si>
  <si>
    <t>Non-cash debt issuance costs</t>
  </si>
  <si>
    <t>Deferred initial public offering cost accruals</t>
  </si>
  <si>
    <t>Non-cash preferred stock warrant exercise</t>
  </si>
  <si>
    <t>Description of Operations and Summary of Significant Accounting Policies</t>
  </si>
  <si>
    <t>Description Of Operations And Summary Of Significant Accounting Policies [Abstract]</t>
  </si>
  <si>
    <t>Note 1. Description of Operations and Summary of Significant Accounting Policies Operations Apptio, Inc. or the Company, was incorporated on October 2, 2007 and is headquartered in Bellevue, Washington. The Company develops and sells Technology Business Management, or TBM, solutions. The Company’s cloud-based platform and SaaS applications enable IT leaders to analyze, optimize and plan technology investments, and benchmark their financial and operational performance against peers. The Company operates in the United States, the United Kingdom, Germany, Denmark, the Netherlands, Australia, Canada, France and Singapore. Initial Public Offering In September 2016, the Company completed an initial public offering, or IPO, in which the Company sold 6,900,000 shares of its newly-authorized Class A common stock at the initial price to public of $16.00 per share. The Company received net proceeds of $99.1 million, after deducting underwriting discounts and commissions and offering expenses paid and payable by the Company, from sales of its shares in the IPO. Immediately prior to the completion of the IPO, (1) all shares of common stock then outstanding were converted to Class B common stock on a one-for-one basis, (2) common stock warrants then outstanding were converted to warrants to purchase shares of Class B common stock on a one-for-one basis, (3) a warrant to purchase shares of convertible preferred stock was converted to a warrant to purchase shares of Class B common stock, and (4) all shares of convertible preferred stock then outstanding were converted into shares of the Company’s common stock on a one-for-one basis, and then reclassified as shares of Class B common stock. See Note 5 for further discussion of Class A and B common stock. As of September 30, 2016, 6,900,000 shares of the Company’s Class A common stock and 31,398,491 shares of the Company’s Class B common stock were outstanding. Deferred Offering Costs Deferred offering costs of $3.6 million, consisting of legal, accounting and other fees and costs related to the IPO, were reclassified to additional paid-in capital as a reduction of the proceeds upon the closing of our IPO on September 28, 2016. Basis of Presentation The accompanying unaudited condensed consolidated financial statements have been prepared in accordance with generally accepted accounting principles in the United States of America,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f 1933, as amended, on September 23, 2016, or the Prospectus. The condensed consolidated balance sheet as of December 31, 2015, included herein, was derived from the audited annual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fairly state the financial position, results of operations, comprehensive loss and cash flows for the interim periods, but are not necessarily indicative of the results of operations to be anticipated for the full year 2016 or any future period. Principles of Consolidation The condensed consolidated financial statements include the Company and its wholly-owned subsidiaries. All significant intercompany balances and transactions have been eliminated.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 Certain Significant Risks and Uncertainties The Company continues to be subject to the risks and challenges associated with other companies at a similar stage of development, including risks associated with: dependence on key personnel; successful marketing and sale of its solutions and adaptation of such solutions to changing market dynamics and customer preferences; competition from alternative products and services, including from larger companies that have greater name recognition, longer operating histories, more and better established customer relationships and greater resources than the Company; and the ability to raise additional capital to support future growth. Since inception through September 30, 2016, the Company has incurred losses from operations, and accumulated a deficit of $192.4 million, and has been dependent on equity and debt financing to fund operations. Significant Accounting Policies There have been no material changes to our significant accounting policies and estimates as previously disclosed in the Prospectus. Recently Adopted Accounting Pronouncements In August 2016, the Financial Accounting Standards Board, or FASB, issued Accounting Standards Update, or ASU, No. 2016-15, Classification of Certain Cash Receipts and Cash Payments the Jump-start Our Business Start-ups Act, or In November 2015, the FASB issued ASU 2015-17, Balance Sheet Classification of Deferred Taxes New Accounting Pronouncements Not Yet Adopted In March 2016, the FASB issued ASU 2016-09, Stock Compensation (Topic 718): Improvements to Employee Share-Based Payment Accounting, In February 2016, the FASB issued ASU 2016-02, Leases (Topic 842)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No. 2014-15, Presentation of Financial Statements – Going Concern (Subtopic 205-40),</t>
  </si>
  <si>
    <t>Fair Value Measurements</t>
  </si>
  <si>
    <t>Fair Value Disclosures [Abstract]</t>
  </si>
  <si>
    <t>Note 2. Fair Value Measurements The following tables present information about the Company’s financial assets and liabilities that have been measured at fair value as of September 30, 2016 and December 31, 2015, and indicates the fair value hierarchy of the valuation inputs utilized to determine such fair value (in thousands):
As of September 30, 2016
Level 1
Level 2
Level 3
Total
Money market funds
$
82,485
$
—
$
—
$
82,485
Corporate notes and obligations
—
8,418
—
8,418
U.S. agency securities
—
2,400
—
2,400
$
82,485
$
10,818
$
—
$
93,303
As of December 31, 2015
Level 1
Level 2
Level 3
Total
Money market funds
$
8,015
$
—
$
—
$
8,015
Corporate notes and obligations
—
2,245
—
2,245
U.S. agency securities
—
3,015
—
3,015
U.S. government treasury securities
1,000
—
—
1,000
Preferred stock warrant liability
—
—
(414
)
(414
)
$
9,015
$
5,260
$
(414
)
$
13,861
At f c c The Company’s Black-Scholes The following
Balance as of December 31, 2015
$
414
Changes in fair value of underlying warrant securities, recorded to interest expense
202
Conversion of warrant, recorded to additional paid-in capital
(616
)
Balance as of September 30, 2016
$
—</t>
  </si>
  <si>
    <t>Investments</t>
  </si>
  <si>
    <t>Available For Sale Securities [Abstract]</t>
  </si>
  <si>
    <t>Note 3. Investments Available-for-sale investments consist of fixed-income securities that are accounted for at fair value. Premiums and discounts paid on securities at the time of purchase are recorded as accrued interest and amortized over the period of maturity. The amortized cost and fair value on the available-for-sale investments and unrealized gains and losses as of September 30, 2016 and December 31, 2015 were as follows (in thousands):
As of September 30, 2016
Amortized
Gross Unrealized
Gross Unrealized
Fair
Cost
Gains
Losses
Value
Amounts maturing in one year or less
Corporate notes and obligations
$
8,421
$
1
$
(4
)
$
8,418
U.S. agency securities
2,400
—
—
2,400
Total available-for-sale debt securities
$
10,821
$
1
$
(4
)
$
10,818
As of December 31, 2015
Amortized
Gross Unrealized
Gross Unrealized
Fair
Cost
Gains
Losses
Value
Amounts maturing in one year or less
Corporate notes and obligations
$
2,245
$
—
$
—
$
2,245
U.S. agency securities
3,016
—
(1
)
3,015
U.S. government treasury securities
999
1
—
1,000
Total available-for-sale debt securities
$
6,260
$
1
$
(1
)
$
6,260
As of September 30, 2016 and December 31, 2015, the Company did not consider any of the unrealized losses on its investments to be other-than-temporarily impaired based on its evaluation of available evidence. None of the investments held as of September 30, 2016 and December 31, 2015 have been in a continuous unrealized loss position for more than 12 months. Realized gains and losses on sales of available-for-sale securities were immaterial for both periods presented.</t>
  </si>
  <si>
    <t>Warrants</t>
  </si>
  <si>
    <t>Warrants [Abstract]</t>
  </si>
  <si>
    <t>Note 4. Warrants Convertible Preferred Stock Warrant The Company previously issued a warrant to purchase 27,321 shares of Series A convertible preferred stock in conjunction with a loan and security agreement with Silicon Valley Bank, or SVB, at an exercise price of $1.37255 per share. Immediately prior to the completion of the IPO, this warrant was converted to a warrant to purchase 27,321 shares of Class B common stock. The fair value of the warrant at the time of conversion was $0.6 million and was recorded as additional paid-in capital and a reduction of the preferred stock warrant liability. On September 26, 2016, the warrant holder exercised the warrant and the Company issued 25,658 shares of Class B common stock through a cashless exercise of the warrant, in accordance with its terms. Common Stock Warrants In connection with entering into and amending the senior credit facility, see Note 10, the Company issued warrants to purchase 21,444 shares of Class B common stock at an exercise price of $13.99 per share and 5,241 shares of Class B common stock at an exercise price of $14.31 per share. The warrants were recorded as additional paid-in capital and as debt issuance costs on the condensed consolidated balance sheet. In connection with the repayment of the debt, the unamortized debt issuance costs related to the warrants were expensed and recorded as interest expense in the condensed consolidated statements of operations. On September 26, 2016, the warrant holders exercised these warrants and the Company issued 10,055 shares of Class B common stock through a cashless exercise of the warrants. The impact of this exercise was immaterial to the financial statements. In addition, in connection with entering into the subordinated loan agreement, see Note 10, the Company issued warrants to purchase an aggregate of 21,208 shares of Class B common stock at an exercise price of $14.31 per share. The warrants were recorded as additional paid-in capital and as debt issuance costs on the condensed consolidated balance sheet. In connection with the repayment of the debt, the unamortized debt issuance costs related to the warrants were expensed and recorded as interest expense in the condensed consolidated statements of operations. On September 26, 2016, one of the warrant holders exercised warrants to purchase 10,604 shares of Class B common stock. The Company issued 3,874 shares of Class B common stock through a cashless exercise of the warrants. The remaining warrants to purchase 10,604 shares of Class B common stock were outstanding as of September 30, 2016. The impact of this exercise was immaterial to the financial statements.</t>
  </si>
  <si>
    <t>Stockholders' Equity</t>
  </si>
  <si>
    <t>Stockholders Equity Note [Abstract]</t>
  </si>
  <si>
    <t>Note 5. Stockholders’ Equity Convertible Preferred Stock Immediately prior to the completion of the IPO, all shares of convertible preferred stock then outstanding were automatically converted to 18,239,475 shares of Class B common stock on a one-for-one basis. Preferred Stock As of September 30, 2016, the Company had authorized 5,000,000 shares of preferred stock, par value $0.0001, of which no shares were outstanding. Common Stock Immediately prior to the completion of the IPO, all shares of common stock then outstanding were converted to Class B common stock on a one-for-one basis. Shares offered and sold in the IPO were the newly authorized shares of Class A common stock. As of September 30, 2016 the Company had authorized 451,000,000 shares of Class A common stock and 44,000,000 shares of Class B common stock, each par value $0.0001 per share, of which 6,900,000 shares and 31,398,491 shares of Class A and Class B common stock, respectively, were issued and outstanding. Holders of Class A and Class B common stock are entitled to one vote per share and ten votes per share, respectively. The shares of Class A common stock and Class B common stock are identical, except for voting and conversion rights. As of December 31, 2015, the Company had 12,897,001 shares of common stock outstanding.</t>
  </si>
  <si>
    <t>Equity Incentive Plans</t>
  </si>
  <si>
    <t>Disclosure Of Compensation Related Costs Sharebased Payments [Abstract]</t>
  </si>
  <si>
    <t xml:space="preserve">Note 6. Equity Incentive Plans 2007 Stock Plan The Company granted options under its 2007 stock plan, as amended, or the 2007 Plan, until September 23, 2016, when the plan was terminated in connection with the Company’s IPO. Accordingly, no shares are available for future issuance under this plan. The 2007 Plan continues to govern outstanding equity awards granted thereunder. 2011 Executive Equity Incentive Plan The Company granted options under its 2011 executive equity incentive plan as amended, or the 2011 Plan, until September 23, 2016, when the plan was terminated in connection with the Company’s IPO. Accordingly, no shares are available for future issuance under this plan. The 2011 Plan continues to govern outstanding equity awards granted thereunder. 2016 Equity Incentive Plan The Company’s 2016 Equity Incentive Plan, or the 2016 Plan, became effective on September 21, 2016. The 2016 Plan provides for the grant of incentive stock options, or ISOs, within the meaning of Section 422 of the Internal Revenue Code, to the Company’s employees or any of the Company’s subsidiaries’ employees, and for the grant of nonstatutory stock options, or NSOs, restricted stock, restricted stock units, stock appreciation rights, performance units and performance shares to employees, directors and consultants of the Company and the Company’s subsidiaries’ employees and consultants. The total number of shares of Class A common stock reserved for issuance under the 2016 Plan is equal to (1) 3,800,000 shares plus (2) a number of shares of Class A common stock equal to the number of shares of Class B common stock subject to awards granted under the 2007 Plan and the 2011 Plan, or our Existing Plans, that, on or after September 22, 2016 expire or otherwise terminate without having been exercised in full, and a number of shares of Class A common stock equal to the number of shares of Class B common stock issued pursuant to awards granted under our Existing Plans that are forfeited to or repurchased by us, provided that the maximum number of shares of Class A common stock that may be added to the 2016 Plan pursuant to (2) is 11,663,388 shares. These available shares will automatically increase each January 1, beginning on January 1, 2017, by the lesser of 5,500,000 shares of Class A common stock, by 5% of the outstanding shares of all classes of the Company’s common stock as of the last day of the Company’s immediately preceding fiscal year, or such other amount as the Company’s board of directors may determine on or before the last day of the Company’s immediately preceding fiscal year. 2016 Employee Stock Purchase Plan The Company’s Employee Stock Purchase Plan, or 2016 ESPP, became effective on September 21, 2016. A total of 750,000 shares of the Company’s Class A common stock were initially reserved for issuance under the 2016 ESPP. These available shares will automatically increase each January 1, beginning on January 1, 2017, by the lesser of 1,600,000 shares of Class A common stock, 1% of the number of shares of all classes of the Company’s common stock outstanding on the immediately preceding fiscal year, or such lesser number of shares as determined by the Company’s board of directors. The 2016 ESPP allows eligible employees to purchase shares of the Company’s Class A common stock at a discount of up to 15% through payroll deductions of their eligible compensation, subject to any plan limitations. Except for the initial offering period, the 2016 ESPP provides for separate six-month offering periods beginning November 30 and May 31 of each fiscal year. The initial offering period will run from September 23, 2016 through May 31, 2017. On each purchase date, eligible employees will purchase the Company’s Class A common stock at a price per share equal to 85% of the lesser of (1) the fair market value of the Company’s Class A common stock on the first trading day of the offering period, which for the initial offering period is the initial price to public in the IPO, and/or (2) the fair market value of the Company’s common stock on the purchase date. During the three and nine months ended September 30, 2016, no shares of Class A common stock were purchased under the 2016 ESPP. Stock option activity under the 2007 Plan, 2011 Plan and the 2016 Plan during the nine months ended September 30, 2016 was as follows (in thousands, except per share and contractual life data):
Weighted-
Weighted-
Average
Average
Remaining
Total
Options
Exercise Price
Contractual
Intrinsic
Outstanding
per Share
Life (years)
Value
Outstanding at December 31, 2015
10,506
$
8.51
7.49
$
60,911
Options granted
2,063
14.31
Options exercised
(222
)
4.50
Options forfeited or canceled
(815
)
11.46
Outstanding at September 30, 2016
11,532
$
9.42
7.22
$
141,628
Vested and expected to vest - September 30, 2016
10,612
$
9.09
7.08
$
133,851
Exercisable - September 30, 2016
6,496
$
6.23
5.87
$
100,492
Stock-based compensation expense recognized in the Company’s statement of comprehensive loss was as follows (in thousands):
Three Months Ended
Nine Months Ended
September 30,
September 30,
2016
2015
2016
2015
Cost of revenue
Subscription
$
232
$
145
$
564
$
341
Professional services
190
179
557
574
Research and development
698
577
1,965
1,737
Sales and marketing
735
623
2,176
1,833
General and administrative
632
498
1,640
1,392
Total stock-based compensation
$
2,487
$
2,022
$
6,902
$
5,877
As of September 30, 2016, there was a total of $23.2 million of unrecognized compensation cost related to unvested stock- based compensation arrangements granted under the 2007 and 2011 Plans. That cost is expected to be recognized over a weighted-average remaining expected term of 3.04 years. </t>
  </si>
  <si>
    <t>Net Loss Per Share Attributable to Common Stockholders</t>
  </si>
  <si>
    <t>Earnings Per Share [Abstract]</t>
  </si>
  <si>
    <t>Note 7. Net Loss Per Share Attributable to Common Stockholders The Company calculates basic and diluted net loss per share attributable to common stockholders in conformity with the two-class method required for companies with participating securities. The Company considers all series of convertible preferred stock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common stock and convertible preferred stock are considered common stock equivalent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The following table sets forth the computation of basic and diluted net loss per share (in thousands, except per share data):
Three Months Ended
Nine Months Ended
September 30,
September 30,
2016
2015
2016
2015
Numerator:
Net loss attributable to common stockholders
$
(8,755
)
$
(9,865
)
$
(23,636
)
$
(28,271
)
Denominator:
Weighted-average common shares outstanding - basic and diluted
13,884
12,754
13,307
12,575
Net loss per common share, basic and diluted
$
(0.63
)
$
(0.77
)
$
(1.78
)
$
(2.25
) 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Three Months Ended
Nine Months Ended
September 30,
September 30,
2016
2015
2016
2015
Options to purchase common shares
11,514
9,154
10,862
9,040
Common stock warrant
46
11
36
4
Convertible preferred shares (as converted)
17,645
18,240
18,040
18,240
Preferred stock warrant
26
27
27
27
29,231
27,432
28,965
27,311</t>
  </si>
  <si>
    <t>Segments</t>
  </si>
  <si>
    <t>Segment Reporting [Abstract]</t>
  </si>
  <si>
    <t>Note 8. Segments The Company operates its business as one operating segment. Its chief operating decision makers, or CODMs, are its Chief Executive Officer and Chief Financial Officer. The CODMs review separate revenue information for the Company’s subscription and professional services revenue, and all other financial information presented on a consolidated basis, for purposes of making operating decisions, assessing financial performance and allocating resources. Revenue The following table sets forth the Company’s total revenue by geographic area for the three and nine months ended September 30, 2016 and 2015, as determined based on the billing address of the customer (in thousands):
Three Months Ended
Nine Months Ended
September 30,
September 30,
2016
2015
2016
2015
North America
$
29,941
$
25,327
$
87,341
$
74,105
Europe
9,066
5,512
24,259
15,889
APAC
1,620
1,415
4,649
4,415
$
40,627
$
32,254
$
116,249
$
94,409
Revenue attributed to the United States was approximately 99% of North America revenue for the three and nine months ended September 30, 2016, respectively, and 99% and 98% for the three and nine months ended September 30, 2015, respectively.</t>
  </si>
  <si>
    <t>Commitments and Contingencies</t>
  </si>
  <si>
    <t>Commitments And Contingencies Disclosure [Abstract]</t>
  </si>
  <si>
    <t>Note 9. Commitments and Contingencies Leases The Company has entered into non-cancellable operating leases, primarily related to rental of office space and certain office equipment. Certain lease agreements include rent payment escalation clauses and free rent (rent holidays). The total amount of base rentals over the term of the leases is charged to expense using the straight-line method with the amount of the rental expense in excess of lease payments recorded as a deferred rent liability. Total rent expense for operating leases was $1.0 million and $2.8 million for the three and nine months ended September 30, 2016, respectively, and $0.9 million and $2.7 million for the three and nine months ended September 30, 2015, respectively. In May 2016, the Company amended its primary office space lease by adding an additional 9,000 square feet. The Company also finances the purchase of certain office equipment under capital lease arrangements. Other Commitments The Company has entered into certain other non-cancellable agreements for software and marketing services that specify all significant terms, including fixed or minimum services to be used, pricing provisions and the approximate timing of the transaction. Obligations under contracts that are cancellable are not included. There have been no material changes for commitments compared to those discussed in Note 11 of the notes to the consolidated financial statements as disclosed in the Prospectus.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may have a material adverse effect on the Company’s business, financial position, results of operations or cash flows, individually or in the aggregate. The Company accrues estimates for resolution of legal and other contingencies when losses are probable and estimable. From time to time, the Company is a party to litigation and subject to claims incident to the ordinary course of business, including intellectual property claims, labor and employment claims, and threatened claims, breach of contract claims, and other matters. Although the results of litigation and claims are inherently unpredictable, the Company believes that there was not at least a reasonable possibility that it had incurred a material loss with respect to such loss contingencies, as of September 30, 2016, therefore, the Company has not recorded a reserve for any material contingencies.</t>
  </si>
  <si>
    <t>Credit Facilities</t>
  </si>
  <si>
    <t>Debt Disclosure [Abstract]</t>
  </si>
  <si>
    <t>Note 10. Credit Facilities On April 20, 2016, the Company amended a revolving credit agreement, or the senior credit facility, with SVB and entered into a new subordinated loan and security agreement, or subordinated loan agreement, with SVB and ORIX Ventures, LLC. The Company incurred a total of $20.0 million in term loan borrowings under these agreements in 2016. Using the proceeds from the IPO, on September 28, 2016, the Company repaid $10.0 million principal amount of term borrowings under the senior credit facility, which is no longer available to be reborrowed, and $10.0 million principal amount of term borrowings under the subordinated loan and security agreement. In addition, the Company paid a debt prepayment penalty and a final payment fee in the aggregate amount of $0.2 million in connection with the foregoing repayment under the subordinated loan and security agreement. Unamortized debt issuance costs of $0.5 million were expensed and recorded as interest expense in the condensed consolidated statement of operations. The subordinated loan agreement was extinguished as a result of the repayment and no amounts were available to the Company under this agreement as of September 30, 2016. The Company can incur revolver borrowings on a borrowing base tied to the amount of eligible accounts receivable, not to exceed $15.0 million. Interest on the revolver borrowings accrues at a floating rate equal to the prime rate and is payable monthly. The revolver matures on June 16, 2017. No amounts were outstanding under the senior credit facility as of September 30, 2016 or December 31, 2015. The senior credit facility contains customary conditions to borrowing, events of default and covenants, including covenants that restrict our ability to dispose of assets, merge with or acquire other entities, incur indebtedness, incur encumbrances, make distributions to holders of our capital stock, make investments or engage in transactions with our affiliates. If the Company’s cash and cash equivalents, as defined in the senior credit facility, are below $25 million as of the last day of the applicable monthly measuring period, the Company will be required to comply with a financial covenant based on subscription and professional services bookings. This financial covenant is measured both monthly and quarterly, generally on a trailing six month basis. The Company was in compliance with all covenants as of September 30, 2016. The Company’s obligations under the senior credit facility are secured by substantially all of the assets of the Company other than intellectual property.</t>
  </si>
  <si>
    <t>Description of Operations and Summary of Significant Accounting Policies (Policies)</t>
  </si>
  <si>
    <t>Deferred Offering Costs</t>
  </si>
  <si>
    <t>Deferred Offering Costs Deferred offering costs of $3.6 million, consisting of legal, accounting and other fees and costs related to the IPO, were reclassified to additional paid-in capital as a reduction of the proceeds upon the closing of our IPO on September 28, 2016.</t>
  </si>
  <si>
    <t>Basis of Presentation</t>
  </si>
  <si>
    <t>Basis of Presentation The accompanying unaudited condensed consolidated financial statements have been prepared in accordance with generally accepted accounting principles in the United States of America,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f 1933, as amended, on September 23, 2016, or the Prospectus. The condensed consolidated balance sheet as of December 31, 2015, included herein, was derived from the audited annual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fairly state the financial position, results of operations, comprehensive loss and cash flows for the interim periods, but are not necessarily indicative of the results of operations to be anticipated for the full year 2016 or any future period.</t>
  </si>
  <si>
    <t>Principles of Consolidation</t>
  </si>
  <si>
    <t>Principles of Consolidation The condensed consolidated financial statements include the Company and its wholly-owned subsidiaries. All significant intercompany balances and transactions have been eliminated.</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t>
  </si>
  <si>
    <t>Certain Significant Risks and Uncertainties</t>
  </si>
  <si>
    <t>Certain Significant Risks and Uncertainties The Company continues to be subject to the risks and challenges associated with other companies at a similar stage of development, including risks associated with: dependence on key personnel; successful marketing and sale of its solutions and adaptation of such solutions to changing market dynamics and customer preferences; competition from alternative products and services, including from larger companies that have greater name recognition, longer operating histories, more and better established customer relationships and greater resources than the Company; and the ability to raise additional capital to support future growth. Since inception through September 30, 2016, the Company has incurred losses from operations, and accumulated a deficit of $192.4 million, and has been dependent on equity and debt financing to fund operations.</t>
  </si>
  <si>
    <t>Recently Adopted Accounting Pronouncements</t>
  </si>
  <si>
    <t>Recently Adopted Accounting Pronouncements In August 2016, the Financial Accounting Standards Board, or FASB, issued Accounting Standards Update, or ASU, No. 2016-15, Classification of Certain Cash Receipts and Cash Payments the Jump-start Our Business Start-ups Act, or In November 2015, the FASB issued ASU 2015-17, Balance Sheet Classification of Deferred Taxes</t>
  </si>
  <si>
    <t>New Accounting Pronouncements Not Yet Adopted</t>
  </si>
  <si>
    <t>New Accounting Pronouncements Not Yet Adopted In March 2016, the FASB issued ASU 2016-09, Stock Compensation (Topic 718): Improvements to Employee Share-Based Payment Accounting, In February 2016, the FASB issued ASU 2016-02, Leases (Topic 842)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No. 2014-15, Presentation of Financial Statements – Going Concern (Subtopic 205-40),</t>
  </si>
  <si>
    <t>Fair Value Measurements (Tables)</t>
  </si>
  <si>
    <t>Schedule of Financial Assets and Liabilities Measured at Fair Value</t>
  </si>
  <si>
    <t>The following tables present information about the Company’s financial assets and liabilities that have been measured at fair value as of September 30, 2016 and December 31, 2015, and indicates the fair value hierarchy of the valuation inputs utilized to determine such fair value (in thousands):
As of September 30, 2016
Level 1
Level 2
Level 3
Total
Money market funds
$
82,485
$
—
$
—
$
82,485
Corporate notes and obligations
—
8,418
—
8,418
U.S. agency securities
—
2,400
—
2,400
$
82,485
$
10,818
$
—
$
93,303
As of December 31, 2015
Level 1
Level 2
Level 3
Total
Money market funds
$
8,015
$
—
$
—
$
8,015
Corporate notes and obligations
—
2,245
—
2,245
U.S. agency securities
—
3,015
—
3,015
U.S. government treasury securities
1,000
—
—
1,000
Preferred stock warrant liability
—
—
(414
)
(414
)
$
9,015
$
5,260
$
(414
)
$
13,861</t>
  </si>
  <si>
    <t>Schedule of Reconciliation of Preferred Stock Warrant Liability Measured at Fair Value Using Significant Unobservable Inputs</t>
  </si>
  <si>
    <t>The following
Balance as of December 31, 2015
$
414
Changes in fair value of underlying warrant securities, recorded to interest expense
202
Conversion of warrant, recorded to additional paid-in capital
(616
)
Balance as of September 30, 2016
$
—</t>
  </si>
  <si>
    <t>Investments (Tables)</t>
  </si>
  <si>
    <t>Amortized Cost and Fair Value on Available-for-Sale Investments and Unrealized Gains and Losses</t>
  </si>
  <si>
    <t>The amortized cost and fair value on the available-for-sale investments and unrealized gains and losses as of September 30, 2016 and December 31, 2015 were as follows (in thousands):
As of September 30, 2016
Amortized
Gross Unrealized
Gross Unrealized
Fair
Cost
Gains
Losses
Value
Amounts maturing in one year or less
Corporate notes and obligations
$
8,421
$
1
$
(4
)
$
8,418
U.S. agency securities
2,400
—
—
2,400
Total available-for-sale debt securities
$
10,821
$
1
$
(4
)
$
10,818
As of December 31, 2015
Amortized
Gross Unrealized
Gross Unrealized
Fair
Cost
Gains
Losses
Value
Amounts maturing in one year or less
Corporate notes and obligations
$
2,245
$
—
$
—
$
2,245
U.S. agency securities
3,016
—
(1
)
3,015
U.S. government treasury securities
999
1
—
1,000
Total available-for-sale debt securities
$
6,260
$
1
$
(1
)
$
6,260</t>
  </si>
  <si>
    <t>Equity Incentive Plans (Tables)</t>
  </si>
  <si>
    <t>Summary of Stock Option Activity Under 2007 Plan, 2011 Plan and 2016 Plan</t>
  </si>
  <si>
    <t>Stock option activity under the 2007 Plan, 2011 Plan and the 2016 Plan during the nine months ended September 30, 2016 was as follows (in thousands, except per share and contractual life data):
Weighted-
Weighted-
Average
Average
Remaining
Total
Options
Exercise Price
Contractual
Intrinsic
Outstanding
per Share
Life (years)
Value
Outstanding at December 31, 2015
10,506
$
8.51
7.49
$
60,911
Options granted
2,063
14.31
Options exercised
(222
)
4.50
Options forfeited or canceled
(815
)
11.46
Outstanding at September 30, 2016
11,532
$
9.42
7.22
$
141,628
Vested and expected to vest - September 30, 2016
10,612
$
9.09
7.08
$
133,851
Exercisable - September 30, 2016
6,496
$
6.23
5.87
$
100,492</t>
  </si>
  <si>
    <t>Summary of Stock Based Compensation Expenses</t>
  </si>
  <si>
    <t>Stock-based compensation expense recognized in the Company’s statement of comprehensive loss was as follows (in thousands):
Three Months Ended
Nine Months Ended
September 30,
September 30,
2016
2015
2016
2015
Cost of revenue
Subscription
$
232
$
145
$
564
$
341
Professional services
190
179
557
574
Research and development
698
577
1,965
1,737
Sales and marketing
735
623
2,176
1,833
General and administrative
632
498
1,640
1,392
Total stock-based compensation
$
2,487
$
2,022
$
6,902
$
5,877</t>
  </si>
  <si>
    <t>Net Loss Per Share Attributable to Common Stockholders (Tables)</t>
  </si>
  <si>
    <t>Computation of Basic and Diluted Net Loss Per Share</t>
  </si>
  <si>
    <t xml:space="preserve">The following table sets forth the computation of basic and diluted net loss per share (in thousands, except per share data):
Three Months Ended
Nine Months Ended
September 30,
September 30,
2016
2015
2016
2015
Numerator:
Net loss attributable to common stockholders
$
(8,755
)
$
(9,865
)
$
(23,636
)
$
(28,271
)
Denominator:
Weighted-average common shares outstanding - basic and diluted
13,884
12,754
13,307
12,575
Net loss per common share, basic and diluted
$
(0.63
)
$
(0.77
)
$
(1.78
)
$
(2.25
) </t>
  </si>
  <si>
    <t>Schedule of Antidilutive Securities Excluded from Computation of Diluted Net Loss Per Share</t>
  </si>
  <si>
    <t>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Three Months Ended
Nine Months Ended
September 30,
September 30,
2016
2015
2016
2015
Options to purchase common shares
11,514
9,154
10,862
9,040
Common stock warrant
46
11
36
4
Convertible preferred shares (as converted)
17,645
18,240
18,040
18,240
Preferred stock warrant
26
27
27
27
29,231
27,432
28,965
27,311</t>
  </si>
  <si>
    <t>Segments (Tables)</t>
  </si>
  <si>
    <t>Summary of Revenue by Geographic Areas</t>
  </si>
  <si>
    <t>The following table sets forth the Company’s total revenue by geographic area for the three and nine months ended September 30, 2016 and 2015, as determined based on the billing address of the customer (in thousands):
Three Months Ended
Nine Months Ended
September 30,
September 30,
2016
2015
2016
2015
North America
$
29,941
$
25,327
$
87,341
$
74,105
Europe
9,066
5,512
24,259
15,889
APAC
1,620
1,415
4,649
4,415
$
40,627
$
32,254
$
116,249
$
94,409</t>
  </si>
  <si>
    <t>Description of Operations and Summary of Significant Accounting Policies (Details) - USD ($) $ / shares in Units, $ in Thousands</t>
  </si>
  <si>
    <t>1 Months Ended</t>
  </si>
  <si>
    <t>Description Of Operations And Summary Of Significant Accounting Policies [Line Items]</t>
  </si>
  <si>
    <t>Common stock, shares outstanding</t>
  </si>
  <si>
    <t>Debt extinguishment fee</t>
  </si>
  <si>
    <t>Net proceeds after deducting underwriting discounts and commissions and offering expenses</t>
  </si>
  <si>
    <t>Conversion ratio</t>
  </si>
  <si>
    <t>100.00%</t>
  </si>
  <si>
    <t>Common Stock Warrant | Class B Common Stock</t>
  </si>
  <si>
    <t>Common Stock | Class B Common Stock</t>
  </si>
  <si>
    <t>IPO</t>
  </si>
  <si>
    <t>Deferred offering costs</t>
  </si>
  <si>
    <t>IPO | Class A Common Stock</t>
  </si>
  <si>
    <t>Shares sold (in shares)</t>
  </si>
  <si>
    <t>Share price (in dollars per share)</t>
  </si>
  <si>
    <t>Fair Value Measurements - Schedule of Financial Assets and Liabilities Measured at Fair Value (Details) - USD ($) $ in Thousands</t>
  </si>
  <si>
    <t>Fair Value Assets And Liabilities Measured On Recurring And Nonrecurring Basis Valuation Techniques [Line Items]</t>
  </si>
  <si>
    <t>Fair value, net asset (liability)</t>
  </si>
  <si>
    <t>Money Market Funds</t>
  </si>
  <si>
    <t>Fair value, assets</t>
  </si>
  <si>
    <t>Money Market Funds | Level 1</t>
  </si>
  <si>
    <t>U.S. Agency Securities</t>
  </si>
  <si>
    <t>U.S. Agency Securities | Level 2</t>
  </si>
  <si>
    <t>U.S. Government Treasury Securities</t>
  </si>
  <si>
    <t>U.S. Government Treasury Securities | Level 1</t>
  </si>
  <si>
    <t>Corporate Notes and Obligations</t>
  </si>
  <si>
    <t>Corporate Notes and Obligations | Level 2</t>
  </si>
  <si>
    <t>Preferred Stock Warrant Liability</t>
  </si>
  <si>
    <t>Fair value, liability</t>
  </si>
  <si>
    <t>Preferred Stock Warrant Liability | Level 3</t>
  </si>
  <si>
    <t>Fair Value Measurements - Schedule of Reconciliation of Preferred Stock Warrant Liability Measured at Fair Value Using Significant Unobservable Inputs (Details) - Preferred Stock Warrant Liability $ in Thousands</t>
  </si>
  <si>
    <t>Sep. 30, 2016USD ($)</t>
  </si>
  <si>
    <t>Balance as of December 31, 2015</t>
  </si>
  <si>
    <t>Changes in fair value of underlying warrant securities, recorded to interest expense</t>
  </si>
  <si>
    <t>Conversion of warrant, recorded to additional paid-in capital</t>
  </si>
  <si>
    <t>Investments - Amortized Cost and Fair Value on Available-for-Sale Investments and Unrealized Gains and Losses (Details) - USD ($) $ in Thousands</t>
  </si>
  <si>
    <t>Schedule Of Available For Sale Securities [Line Items]</t>
  </si>
  <si>
    <t>Available-for-sale debt securities, Amortized Cost</t>
  </si>
  <si>
    <t>Available-for-sale debt securities, Gross Unrealized Gains</t>
  </si>
  <si>
    <t>Available-for-sale debt securities, Gross Unrealized Losses</t>
  </si>
  <si>
    <t>Available-for-sale debt securities, Fair Value</t>
  </si>
  <si>
    <t>Investments - Additional Information (Details) - USD ($)</t>
  </si>
  <si>
    <t>Other-than-temporarily impairment, unrealized losses on available-for-sale investments</t>
  </si>
  <si>
    <t>Available-for-sale investments that have been in continuous unrealized loss position for more than 12 months</t>
  </si>
  <si>
    <t>Warrants - Additional Information (Details) - USD ($) $ / shares in Units, $ in Thousands</t>
  </si>
  <si>
    <t>Sep. 26, 2016</t>
  </si>
  <si>
    <t>Apr. 30, 2016</t>
  </si>
  <si>
    <t>Apr. 20, 2016</t>
  </si>
  <si>
    <t>Class Of Warrant Or Right [Line Items]</t>
  </si>
  <si>
    <t>Fair value of warrant at the time of conversion</t>
  </si>
  <si>
    <t>Common stock issued through cashless exercise of warrant</t>
  </si>
  <si>
    <t>Class B Common Stock | Subordinated Loan And Security Agreement</t>
  </si>
  <si>
    <t>Warrants issued to purchase shares</t>
  </si>
  <si>
    <t>Exercise price of warrant</t>
  </si>
  <si>
    <t>Class B Common Stock | Warrant Holder One</t>
  </si>
  <si>
    <t>Warrant outstanding to purchase shares of common stock</t>
  </si>
  <si>
    <t>Subordinated Loan And Security Agreement | Series A Convertible Preferred Stock</t>
  </si>
  <si>
    <t>Subordinated Loan And Security Agreement | Class B Common Stock</t>
  </si>
  <si>
    <t>Senior Credit Facility | Class B Common Stock | Term Loan Borrowings | Warrants Exercise Price at $13.99 | Silicon Valley Bank</t>
  </si>
  <si>
    <t>Senior Credit Facility | Class B Common Stock | Term Loan Borrowings | Warrants Exercise Price at $14.31 | Silicon Valley Bank</t>
  </si>
  <si>
    <t>Additional Paid-In Capital</t>
  </si>
  <si>
    <t>Stockholders' Equity - Additional Information (Details) - $ / shares</t>
  </si>
  <si>
    <t>Class Of Stock [Line Items]</t>
  </si>
  <si>
    <t>Preferred stock, shares authorized</t>
  </si>
  <si>
    <t>Preferred stock, par value</t>
  </si>
  <si>
    <t>Preferred stock, shares outstanding</t>
  </si>
  <si>
    <t>Convertible preferred stock converted into common stock</t>
  </si>
  <si>
    <t>Conversion of convertible securities ratio</t>
  </si>
  <si>
    <t>Common stock, shares authorized</t>
  </si>
  <si>
    <t>Common stock, par value</t>
  </si>
  <si>
    <t>Common stock, shares issued</t>
  </si>
  <si>
    <t>Common stock, entitled for voting rights</t>
  </si>
  <si>
    <t>ten votes per share</t>
  </si>
  <si>
    <t>one vote per share</t>
  </si>
  <si>
    <t>Equity Incentive Plans - Additional Information (Details) $ in Millions</t>
  </si>
  <si>
    <t>Sep. 30, 2016USD ($)shares</t>
  </si>
  <si>
    <t>2007 Stock Plan</t>
  </si>
  <si>
    <t>Share Based Compensation Arrangement By Share Based Payment Award [Line Items]</t>
  </si>
  <si>
    <t>Shares available for future issuance</t>
  </si>
  <si>
    <t>2011 Executive Equity Incentive Plan</t>
  </si>
  <si>
    <t>2016 Equity Incentive Plan</t>
  </si>
  <si>
    <t>Automatically increase percentage of shares of all classes of company’s common stock outstanding</t>
  </si>
  <si>
    <t>5.00%</t>
  </si>
  <si>
    <t>Equity incentive plan description</t>
  </si>
  <si>
    <t>The total number of shares of Class A common stock reserved for issuance under the 2016 Plan is equal to (1) 3,800,000 shares plus (2) a number of shares of Class A common stock equal to the number of shares of Class B common stock subject to awards granted under the 2007 Plan and the 2011 Plan, or our Existing Plans, that, on or after September 22, 2016 expire or otherwise terminate without having been exercised in full, and a number of shares of Class A common stock equal to the number of shares of Class B common stock issued pursuant to awards granted under our Existing Plans that are forfeited to or repurchased by us, provided that the maximum number of shares of Class A common stock that may be added to the 2016 Plan pursuant to (2) is 11,663,388 shares.</t>
  </si>
  <si>
    <t>2016 Equity Incentive Plan | Class A Common Stock</t>
  </si>
  <si>
    <t>Automatically increase of shares reserved for issuance</t>
  </si>
  <si>
    <t>2016 Equity Incentive Plan | Class A Common Stock | Maximum</t>
  </si>
  <si>
    <t>2016 Employee Stock Purchase Plan</t>
  </si>
  <si>
    <t>1.00%</t>
  </si>
  <si>
    <t>Unrecognized compensation cost | $</t>
  </si>
  <si>
    <t>Weighted-average remaining expected term</t>
  </si>
  <si>
    <t>3 years 15 days</t>
  </si>
  <si>
    <t>2016 Employee Stock Purchase Plan | Class A Common Stock</t>
  </si>
  <si>
    <t>Purchase price of common stock, percent</t>
  </si>
  <si>
    <t>85.00%</t>
  </si>
  <si>
    <t>Number of shares purchased</t>
  </si>
  <si>
    <t>2016 Employee Stock Purchase Plan | Class A Common Stock | Maximum</t>
  </si>
  <si>
    <t>Shares purchase price discount rate</t>
  </si>
  <si>
    <t>15.00%</t>
  </si>
  <si>
    <t>Equity Incentive Plans - Summary of Stock Option Activity Under 2007 Plan, 2011 Plan and 2016 Plan (Details) - Stock Option - USD ($) $ / shares in Units, $ in Thousands</t>
  </si>
  <si>
    <t>12 Months Ended</t>
  </si>
  <si>
    <t>Options Outstanding</t>
  </si>
  <si>
    <t>Outstanding at beginning of period</t>
  </si>
  <si>
    <t>Options granted</t>
  </si>
  <si>
    <t>Options exercised</t>
  </si>
  <si>
    <t>Options forfeited or canceled</t>
  </si>
  <si>
    <t>Outstanding at end of period</t>
  </si>
  <si>
    <t>Vested and expected to vest at end of period</t>
  </si>
  <si>
    <t>Exercisable at end of period</t>
  </si>
  <si>
    <t>Weighted Average Exercise Price per Share</t>
  </si>
  <si>
    <t>Share-based Compensation Arrangement by Share-based Payment Award, Options, Additional Disclosures [Abstract]</t>
  </si>
  <si>
    <t>Outstanding</t>
  </si>
  <si>
    <t>7 years 2 months 19 days</t>
  </si>
  <si>
    <t>7 years 5 months 27 days</t>
  </si>
  <si>
    <t>7 years 29 days</t>
  </si>
  <si>
    <t>5 years 10 months 13 days</t>
  </si>
  <si>
    <t>Equity Incentive Plans - Summary of Stock Based Compensation Expenses (Details) - USD ($) $ in Thousands</t>
  </si>
  <si>
    <t>Employee Service Share Based Compensation Allocation Of Recognized Period Costs [Line Items]</t>
  </si>
  <si>
    <t>Stock based compensation expense</t>
  </si>
  <si>
    <t>Cost of Revenue Subscription</t>
  </si>
  <si>
    <t>Cost of Revenue Professional Services</t>
  </si>
  <si>
    <t>Research and Development</t>
  </si>
  <si>
    <t>Sales and Marketing</t>
  </si>
  <si>
    <t>General and Administrative</t>
  </si>
  <si>
    <t>Net Loss Per Share Attributable to Common Stockholders - Computation of Basic and Diluted Net Loss Per Share (Details) - USD ($) $ / shares in Units, shares in Thousands, $ in Thousands</t>
  </si>
  <si>
    <t>Numerator:</t>
  </si>
  <si>
    <t>Net loss attributable to common stockholders</t>
  </si>
  <si>
    <t>Denominator:</t>
  </si>
  <si>
    <t>Weighted-average common shares outstanding - basic and diluted</t>
  </si>
  <si>
    <t>Net loss per common share, basic and diluted</t>
  </si>
  <si>
    <t>Net Loss Per Share Attributable to Common Stockholders - Schedule of Antidilutive Securities Excluded from Computation of Diluted Net Loss Per Share (Details) - shares shares in Thousands</t>
  </si>
  <si>
    <t>Antidilutive Securities Excluded From Computation Of Earnings Per Share [Line Items]</t>
  </si>
  <si>
    <t>Antidilutive securities excluded from computation of diluted net loss per share</t>
  </si>
  <si>
    <t>Options to Purchase Common Shares</t>
  </si>
  <si>
    <t>Common Stock Warrant</t>
  </si>
  <si>
    <t>Preferred Stock Warrant</t>
  </si>
  <si>
    <t>Convertible Preferred Shares</t>
  </si>
  <si>
    <t>Segments - Additional Information (Details) - Segment</t>
  </si>
  <si>
    <t>Segment Reporting Information [Line Items]</t>
  </si>
  <si>
    <t>Number of operating segment</t>
  </si>
  <si>
    <t>North America | Revenue | Geographic Concentration Risk</t>
  </si>
  <si>
    <t>Percentage of revenue attributable to United States</t>
  </si>
  <si>
    <t>99.00%</t>
  </si>
  <si>
    <t>98.00%</t>
  </si>
  <si>
    <t>Segments - Summary of Revenue by Geographic Areas (Details) - USD ($) $ in Thousands</t>
  </si>
  <si>
    <t>Revenues From External Customers And Long Lived Assets [Line Items]</t>
  </si>
  <si>
    <t>North America</t>
  </si>
  <si>
    <t>Europe</t>
  </si>
  <si>
    <t>APAC</t>
  </si>
  <si>
    <t>Commitments and Contingencies - Additional Information (Details) $ in Millions</t>
  </si>
  <si>
    <t>May 31, 2016ft²</t>
  </si>
  <si>
    <t>Sep. 30, 2015USD ($)</t>
  </si>
  <si>
    <t>Total rent expense for operating leases | $</t>
  </si>
  <si>
    <t>Amended additional office space lease | ft²</t>
  </si>
  <si>
    <t>Credit Facilities - Additional Information (Details) - USD ($)</t>
  </si>
  <si>
    <t>Sep. 28, 2016</t>
  </si>
  <si>
    <t>Dec. 31, 2014</t>
  </si>
  <si>
    <t>Line Of Credit Facility [Line Items]</t>
  </si>
  <si>
    <t>Debt prepayment penalty and final payment fee</t>
  </si>
  <si>
    <t>Subordinated Loan And Security Agreement</t>
  </si>
  <si>
    <t>Repayments of loan agreement</t>
  </si>
  <si>
    <t>Senior Credit Facility</t>
  </si>
  <si>
    <t>Repayment of senior credit facility</t>
  </si>
  <si>
    <t>Unamortized debt issuance costs</t>
  </si>
  <si>
    <t>Credit facility, covenant terms</t>
  </si>
  <si>
    <t>If the Company’s cash and cash equivalents, as defined in the senior credit facility, are below $25 million as of the last day of the applicable monthly measuring period, the Company will be required to comply with a financial covenant based on subscription and professional services bookings. This financial covenant is measured both monthly and quarterly, generally on a trailing six month basis.</t>
  </si>
  <si>
    <t>Senior Credit Facility | Revolving Credit Facility</t>
  </si>
  <si>
    <t>Term loan borrowings</t>
  </si>
  <si>
    <t>Credit facility frequency of interest payments</t>
  </si>
  <si>
    <t>monthly</t>
  </si>
  <si>
    <t>Credit facility expiration date</t>
  </si>
  <si>
    <t>Jun. 16,
		2017</t>
  </si>
  <si>
    <t>Senior Credit Facility | SVB and ORIX Ventures, LLC | Term Loan Borrowings</t>
  </si>
  <si>
    <t>Senior Credit Facility | Silicon Valley Bank | Revolving Credit Facility</t>
  </si>
  <si>
    <t>Maximum borrowings capacity</t>
  </si>
  <si>
    <t>Subordinated Debt</t>
  </si>
  <si>
    <t>Repayment of subordinated loan</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 &quot;#,##0.00000_);_(&quot;$ &quot;(#,##0.000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5" r="B6" t="n">
        <v>2016</v>
      </c>
    </row>
    <row r="7" spans="1:3">
      <c s="3" r="A7" t="s">
        <v>11</v>
      </c>
      <c s="4" r="B7" t="s">
        <v>12</v>
      </c>
    </row>
    <row r="8" spans="1:3">
      <c s="3" r="A8" t="s">
        <v>13</v>
      </c>
      <c s="3" r="B8" t="s">
        <v>14</v>
      </c>
    </row>
    <row r="9" spans="1:3">
      <c s="3" r="A9" t="s">
        <v>15</v>
      </c>
      <c s="3" r="B9" t="s">
        <v>16</v>
      </c>
    </row>
    <row r="10" spans="1:3">
      <c s="3" r="A10" t="s">
        <v>17</v>
      </c>
      <c s="5" r="B10" t="n">
        <v>1419625</v>
      </c>
    </row>
    <row r="11" spans="1:3">
      <c s="3" r="A11" t="s">
        <v>18</v>
      </c>
      <c s="3" r="B11" t="s">
        <v>19</v>
      </c>
    </row>
    <row r="12" spans="1:3">
      <c s="3" r="A12" t="s">
        <v>20</v>
      </c>
      <c s="3" r="B12" t="s">
        <v>21</v>
      </c>
    </row>
    <row r="13" spans="1:3">
      <c s="3" r="A13" t="s">
        <v>22</v>
      </c>
    </row>
    <row r="14" spans="1:3">
      <c s="3" r="A14" t="s">
        <v>23</v>
      </c>
      <c s="5" r="C14" t="n">
        <v>6900000</v>
      </c>
    </row>
    <row r="15" spans="1:3">
      <c s="3" r="A15" t="s">
        <v>24</v>
      </c>
    </row>
    <row r="16" spans="1:3">
      <c s="3" r="A16" t="s">
        <v>23</v>
      </c>
      <c s="5" r="C16" t="n">
        <v>31411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8</v>
      </c>
      <c s="2" r="B1" t="s">
        <v>1</v>
      </c>
    </row>
    <row r="2" spans="1:2">
      <c s="2" r="B2" t="s">
        <v>2</v>
      </c>
    </row>
    <row r="3" spans="1:2">
      <c s="6" r="A3" t="s">
        <v>149</v>
      </c>
    </row>
    <row r="4" spans="1:2">
      <c s="3" r="A4" t="s">
        <v>148</v>
      </c>
      <c s="3"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1</v>
      </c>
      <c s="2" r="B1" t="s">
        <v>1</v>
      </c>
    </row>
    <row r="2" spans="1:2">
      <c s="2" r="B2" t="s">
        <v>2</v>
      </c>
    </row>
    <row r="3" spans="1:2">
      <c s="6" r="A3" t="s">
        <v>152</v>
      </c>
    </row>
    <row r="4" spans="1:2">
      <c s="3" r="A4" t="s">
        <v>151</v>
      </c>
      <c s="3"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4</v>
      </c>
      <c s="2" r="B1" t="s">
        <v>1</v>
      </c>
    </row>
    <row r="2" spans="1:2">
      <c s="2" r="B2" t="s">
        <v>2</v>
      </c>
    </row>
    <row r="3" spans="1:2">
      <c s="6" r="A3" t="s">
        <v>155</v>
      </c>
    </row>
    <row r="4" spans="1:2">
      <c s="3" r="A4" t="s">
        <v>154</v>
      </c>
      <c s="3"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7</v>
      </c>
      <c s="2" r="B1" t="s">
        <v>1</v>
      </c>
    </row>
    <row r="2" spans="1:2">
      <c s="2" r="B2" t="s">
        <v>2</v>
      </c>
    </row>
    <row r="3" spans="1:2">
      <c s="6" r="A3" t="s">
        <v>158</v>
      </c>
    </row>
    <row r="4" spans="1:2">
      <c s="3" r="A4" t="s">
        <v>157</v>
      </c>
      <c s="3"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0</v>
      </c>
      <c s="2" r="B1" t="s">
        <v>1</v>
      </c>
    </row>
    <row r="2" spans="1:2">
      <c s="2" r="B2" t="s">
        <v>2</v>
      </c>
    </row>
    <row r="3" spans="1:2">
      <c s="6" r="A3" t="s">
        <v>161</v>
      </c>
    </row>
    <row r="4" spans="1:2">
      <c s="3" r="A4" t="s">
        <v>160</v>
      </c>
      <c s="3"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6" r="A3" t="s">
        <v>164</v>
      </c>
    </row>
    <row r="4" spans="1:2">
      <c s="3" r="A4" t="s">
        <v>163</v>
      </c>
      <c s="3"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6" r="A3" t="s">
        <v>167</v>
      </c>
    </row>
    <row r="4" spans="1:2">
      <c s="3" r="A4" t="s">
        <v>166</v>
      </c>
      <c s="3"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6" r="A3" t="s">
        <v>140</v>
      </c>
    </row>
    <row r="4" spans="1:2">
      <c s="3" r="A4" t="s">
        <v>170</v>
      </c>
      <c s="3" r="B4" t="s">
        <v>171</v>
      </c>
    </row>
    <row r="5" spans="1:2">
      <c s="3" r="A5" t="s">
        <v>172</v>
      </c>
      <c s="3" r="B5" t="s">
        <v>173</v>
      </c>
    </row>
    <row r="6" spans="1:2">
      <c s="3" r="A6" t="s">
        <v>174</v>
      </c>
      <c s="3" r="B6" t="s">
        <v>175</v>
      </c>
    </row>
    <row r="7" spans="1:2">
      <c s="3" r="A7" t="s">
        <v>176</v>
      </c>
      <c s="3" r="B7" t="s">
        <v>177</v>
      </c>
    </row>
    <row r="8" spans="1:2">
      <c s="3" r="A8" t="s">
        <v>178</v>
      </c>
      <c s="3" r="B8" t="s">
        <v>179</v>
      </c>
    </row>
    <row r="9" spans="1:2">
      <c s="3" r="A9" t="s">
        <v>180</v>
      </c>
      <c s="3" r="B9" t="s">
        <v>181</v>
      </c>
    </row>
    <row r="10" spans="1:2">
      <c s="3" r="A10" t="s">
        <v>182</v>
      </c>
      <c s="3" r="B10"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6" r="A3" t="s">
        <v>143</v>
      </c>
    </row>
    <row r="4" spans="1:2">
      <c s="3" r="A4" t="s">
        <v>185</v>
      </c>
      <c s="3" r="B4" t="s">
        <v>186</v>
      </c>
    </row>
    <row r="5" spans="1:2">
      <c s="3" r="A5" t="s">
        <v>187</v>
      </c>
      <c s="3" r="B5"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6" r="A3" t="s">
        <v>146</v>
      </c>
    </row>
    <row r="4" spans="1:2">
      <c s="3" r="A4" t="s">
        <v>190</v>
      </c>
      <c s="3"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6" r="A2" t="s">
        <v>27</v>
      </c>
    </row>
    <row r="3" spans="1:3">
      <c s="3" r="A3" t="s">
        <v>28</v>
      </c>
      <c s="7" r="B3" t="n">
        <v>111712</v>
      </c>
      <c s="7" r="C3" t="n">
        <v>17256</v>
      </c>
    </row>
    <row r="4" spans="1:3">
      <c s="3" r="A4" t="s">
        <v>29</v>
      </c>
      <c s="5" r="B4" t="n">
        <v>10818</v>
      </c>
      <c s="5" r="C4" t="n">
        <v>6260</v>
      </c>
    </row>
    <row r="5" spans="1:3">
      <c s="3" r="A5" t="s">
        <v>30</v>
      </c>
      <c s="5" r="B5" t="n">
        <v>42585</v>
      </c>
      <c s="5" r="C5" t="n">
        <v>52887</v>
      </c>
    </row>
    <row r="6" spans="1:3">
      <c s="3" r="A6" t="s">
        <v>31</v>
      </c>
      <c s="5" r="B6" t="n">
        <v>5249</v>
      </c>
      <c s="5" r="C6" t="n">
        <v>3990</v>
      </c>
    </row>
    <row r="7" spans="1:3">
      <c s="3" r="A7" t="s">
        <v>32</v>
      </c>
      <c s="5" r="B7" t="n">
        <v>170364</v>
      </c>
      <c s="5" r="C7" t="n">
        <v>80393</v>
      </c>
    </row>
    <row r="8" spans="1:3">
      <c s="6" r="A8" t="s">
        <v>33</v>
      </c>
    </row>
    <row r="9" spans="1:3">
      <c s="3" r="A9" t="s">
        <v>34</v>
      </c>
      <c s="5" r="B9" t="n">
        <v>13058</v>
      </c>
      <c s="5" r="C9" t="n">
        <v>13487</v>
      </c>
    </row>
    <row r="10" spans="1:3">
      <c s="3" r="A10" t="s">
        <v>35</v>
      </c>
      <c s="5" r="C10" t="n">
        <v>2500</v>
      </c>
    </row>
    <row r="11" spans="1:3">
      <c s="3" r="A11" t="s">
        <v>36</v>
      </c>
      <c s="5" r="C11" t="n">
        <v>1973</v>
      </c>
    </row>
    <row r="12" spans="1:3">
      <c s="3" r="A12" t="s">
        <v>37</v>
      </c>
      <c s="5" r="B12" t="n">
        <v>616</v>
      </c>
      <c s="5" r="C12" t="n">
        <v>798</v>
      </c>
    </row>
    <row r="13" spans="1:3">
      <c s="3" r="A13" t="s">
        <v>38</v>
      </c>
      <c s="5" r="B13" t="n">
        <v>184038</v>
      </c>
      <c s="5" r="C13" t="n">
        <v>99151</v>
      </c>
    </row>
    <row r="14" spans="1:3">
      <c s="6" r="A14" t="s">
        <v>39</v>
      </c>
    </row>
    <row r="15" spans="1:3">
      <c s="3" r="A15" t="s">
        <v>40</v>
      </c>
      <c s="5" r="B15" t="n">
        <v>6375</v>
      </c>
      <c s="5" r="C15" t="n">
        <v>3462</v>
      </c>
    </row>
    <row r="16" spans="1:3">
      <c s="3" r="A16" t="s">
        <v>41</v>
      </c>
      <c s="5" r="B16" t="n">
        <v>12456</v>
      </c>
      <c s="5" r="C16" t="n">
        <v>14732</v>
      </c>
    </row>
    <row r="17" spans="1:3">
      <c s="3" r="A17" t="s">
        <v>42</v>
      </c>
      <c s="5" r="B17" t="n">
        <v>81415</v>
      </c>
      <c s="5" r="C17" t="n">
        <v>82422</v>
      </c>
    </row>
    <row r="18" spans="1:3">
      <c s="3" r="A18" t="s">
        <v>43</v>
      </c>
      <c s="5" r="B18" t="n">
        <v>784</v>
      </c>
      <c s="5" r="C18" t="n">
        <v>613</v>
      </c>
    </row>
    <row r="19" spans="1:3">
      <c s="3" r="A19" t="s">
        <v>44</v>
      </c>
      <c s="5" r="B19" t="n">
        <v>42</v>
      </c>
      <c s="5" r="C19" t="n">
        <v>42</v>
      </c>
    </row>
    <row r="20" spans="1:3">
      <c s="3" r="A20" t="s">
        <v>45</v>
      </c>
      <c s="5" r="B20" t="n">
        <v>101072</v>
      </c>
      <c s="5" r="C20" t="n">
        <v>101271</v>
      </c>
    </row>
    <row r="21" spans="1:3">
      <c s="6" r="A21" t="s">
        <v>46</v>
      </c>
    </row>
    <row r="22" spans="1:3">
      <c s="3" r="A22" t="s">
        <v>47</v>
      </c>
      <c s="5" r="B22" t="n">
        <v>2346</v>
      </c>
      <c s="5" r="C22" t="n">
        <v>803</v>
      </c>
    </row>
    <row r="23" spans="1:3">
      <c s="3" r="A23" t="s">
        <v>48</v>
      </c>
      <c s="5" r="B23" t="n">
        <v>4540</v>
      </c>
      <c s="5" r="C23" t="n">
        <v>4810</v>
      </c>
    </row>
    <row r="24" spans="1:3">
      <c s="3" r="A24" t="s">
        <v>49</v>
      </c>
      <c s="5" r="B24" t="n">
        <v>62</v>
      </c>
      <c s="5" r="C24" t="n">
        <v>95</v>
      </c>
    </row>
    <row r="25" spans="1:3">
      <c s="3" r="A25" t="s">
        <v>50</v>
      </c>
      <c s="5" r="C25" t="n">
        <v>414</v>
      </c>
    </row>
    <row r="26" spans="1:3">
      <c s="3" r="A26" t="s">
        <v>51</v>
      </c>
      <c s="5" r="B26" t="n">
        <v>184</v>
      </c>
      <c s="5" r="C26" t="n">
        <v>210</v>
      </c>
    </row>
    <row r="27" spans="1:3">
      <c s="3" r="A27" t="s">
        <v>52</v>
      </c>
      <c s="5" r="B27" t="n">
        <v>108204</v>
      </c>
      <c s="5" r="C27" t="n">
        <v>107603</v>
      </c>
    </row>
    <row r="28" spans="1:3">
      <c s="3" r="A28" t="s">
        <v>53</v>
      </c>
      <c s="3" r="B28" t="s">
        <v>54</v>
      </c>
      <c s="3" r="C28" t="s">
        <v>54</v>
      </c>
    </row>
    <row r="29" spans="1:3">
      <c s="3" r="A29" t="s">
        <v>55</v>
      </c>
      <c s="5" r="C29" t="n">
        <v>133809</v>
      </c>
    </row>
    <row r="30" spans="1:3">
      <c s="6" r="A30" t="s">
        <v>56</v>
      </c>
    </row>
    <row r="31" spans="1:3">
      <c s="3" r="A31" t="s">
        <v>57</v>
      </c>
      <c s="5" r="B31" t="n">
        <v>4</v>
      </c>
      <c s="5" r="C31" t="n">
        <v>1</v>
      </c>
    </row>
    <row r="32" spans="1:3">
      <c s="3" r="A32" t="s">
        <v>58</v>
      </c>
      <c s="5" r="B32" t="n">
        <v>268240</v>
      </c>
      <c s="5" r="C32" t="n">
        <v>26509</v>
      </c>
    </row>
    <row r="33" spans="1:3">
      <c s="3" r="A33" t="s">
        <v>59</v>
      </c>
      <c s="5" r="B33" t="n">
        <v>-3</v>
      </c>
    </row>
    <row r="34" spans="1:3">
      <c s="3" r="A34" t="s">
        <v>60</v>
      </c>
      <c s="5" r="B34" t="n">
        <v>-192407</v>
      </c>
      <c s="5" r="C34" t="n">
        <v>-168771</v>
      </c>
    </row>
    <row r="35" spans="1:3">
      <c s="3" r="A35" t="s">
        <v>61</v>
      </c>
      <c s="5" r="B35" t="n">
        <v>75834</v>
      </c>
      <c s="5" r="C35" t="n">
        <v>-142261</v>
      </c>
    </row>
    <row r="36" spans="1:3">
      <c s="3" r="A36" t="s">
        <v>62</v>
      </c>
      <c s="7" r="B36" t="n">
        <v>184038</v>
      </c>
      <c s="7" r="C36" t="n">
        <v>99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92</v>
      </c>
      <c s="2" r="B1" t="s">
        <v>1</v>
      </c>
    </row>
    <row r="2" spans="1:2">
      <c s="2" r="B2" t="s">
        <v>2</v>
      </c>
    </row>
    <row r="3" spans="1:2">
      <c s="6" r="A3" t="s">
        <v>155</v>
      </c>
    </row>
    <row r="4" spans="1:2">
      <c s="3" r="A4" t="s">
        <v>193</v>
      </c>
      <c s="3" r="B4" t="s">
        <v>194</v>
      </c>
    </row>
    <row r="5" spans="1:2">
      <c s="3" r="A5" t="s">
        <v>195</v>
      </c>
      <c s="3" r="B5"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6" r="A3" t="s">
        <v>158</v>
      </c>
    </row>
    <row r="4" spans="1:2">
      <c s="3" r="A4" t="s">
        <v>198</v>
      </c>
      <c s="3" r="B4" t="s">
        <v>199</v>
      </c>
    </row>
    <row r="5" spans="1:2">
      <c s="3" r="A5" t="s">
        <v>200</v>
      </c>
      <c s="3" r="B5"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2</v>
      </c>
      <c s="2" r="B1" t="s">
        <v>1</v>
      </c>
    </row>
    <row r="2" spans="1:2">
      <c s="2" r="B2" t="s">
        <v>2</v>
      </c>
    </row>
    <row r="3" spans="1:2">
      <c s="6" r="A3" t="s">
        <v>161</v>
      </c>
    </row>
    <row r="4" spans="1:2">
      <c s="3" r="A4" t="s">
        <v>203</v>
      </c>
      <c s="3"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05</v>
      </c>
      <c s="2" r="B1" t="s">
        <v>206</v>
      </c>
      <c s="2" r="C1" t="s">
        <v>1</v>
      </c>
    </row>
    <row r="2" spans="1:4">
      <c s="2" r="B2" t="s">
        <v>2</v>
      </c>
      <c s="2" r="C2" t="s">
        <v>2</v>
      </c>
      <c s="2" r="D2" t="s">
        <v>26</v>
      </c>
    </row>
    <row r="3" spans="1:4">
      <c s="6" r="A3" t="s">
        <v>207</v>
      </c>
    </row>
    <row r="4" spans="1:4">
      <c s="3" r="A4" t="s">
        <v>208</v>
      </c>
      <c s="5" r="D4" t="n">
        <v>12897001</v>
      </c>
    </row>
    <row r="5" spans="1:4">
      <c s="3" r="A5" t="s">
        <v>60</v>
      </c>
      <c s="7" r="B5" t="n">
        <v>-192407</v>
      </c>
      <c s="7" r="C5" t="n">
        <v>-192407</v>
      </c>
      <c s="7" r="D5" t="n">
        <v>-168771</v>
      </c>
    </row>
    <row r="6" spans="1:4">
      <c s="3" r="A6" t="s">
        <v>209</v>
      </c>
      <c s="7" r="C6" t="n">
        <v>200</v>
      </c>
    </row>
    <row r="7" spans="1:4">
      <c s="3" r="A7" t="s">
        <v>22</v>
      </c>
    </row>
    <row r="8" spans="1:4">
      <c s="6" r="A8" t="s">
        <v>207</v>
      </c>
    </row>
    <row r="9" spans="1:4">
      <c s="3" r="A9" t="s">
        <v>210</v>
      </c>
      <c s="7" r="B9" t="n">
        <v>99100</v>
      </c>
    </row>
    <row r="10" spans="1:4">
      <c s="3" r="A10" t="s">
        <v>211</v>
      </c>
      <c s="3" r="C10" t="s">
        <v>212</v>
      </c>
    </row>
    <row r="11" spans="1:4">
      <c s="3" r="A11" t="s">
        <v>208</v>
      </c>
      <c s="5" r="B11" t="n">
        <v>6900000</v>
      </c>
      <c s="5" r="C11" t="n">
        <v>6900000</v>
      </c>
    </row>
    <row r="12" spans="1:4">
      <c s="3" r="A12" t="s">
        <v>24</v>
      </c>
    </row>
    <row r="13" spans="1:4">
      <c s="6" r="A13" t="s">
        <v>207</v>
      </c>
    </row>
    <row r="14" spans="1:4">
      <c s="3" r="A14" t="s">
        <v>211</v>
      </c>
      <c s="3" r="B14" t="s">
        <v>212</v>
      </c>
      <c s="3" r="C14" t="s">
        <v>212</v>
      </c>
    </row>
    <row r="15" spans="1:4">
      <c s="3" r="A15" t="s">
        <v>208</v>
      </c>
      <c s="5" r="B15" t="n">
        <v>31398491</v>
      </c>
      <c s="5" r="C15" t="n">
        <v>31398491</v>
      </c>
    </row>
    <row r="16" spans="1:4">
      <c s="3" r="A16" t="s">
        <v>213</v>
      </c>
    </row>
    <row r="17" spans="1:4">
      <c s="6" r="A17" t="s">
        <v>207</v>
      </c>
    </row>
    <row r="18" spans="1:4">
      <c s="3" r="A18" t="s">
        <v>211</v>
      </c>
      <c s="3" r="B18" t="s">
        <v>212</v>
      </c>
    </row>
    <row r="19" spans="1:4">
      <c s="3" r="A19" t="s">
        <v>214</v>
      </c>
    </row>
    <row r="20" spans="1:4">
      <c s="6" r="A20" t="s">
        <v>207</v>
      </c>
    </row>
    <row r="21" spans="1:4">
      <c s="3" r="A21" t="s">
        <v>211</v>
      </c>
      <c s="3" r="B21" t="s">
        <v>212</v>
      </c>
    </row>
    <row r="22" spans="1:4">
      <c s="3" r="A22" t="s">
        <v>215</v>
      </c>
    </row>
    <row r="23" spans="1:4">
      <c s="6" r="A23" t="s">
        <v>207</v>
      </c>
    </row>
    <row r="24" spans="1:4">
      <c s="3" r="A24" t="s">
        <v>216</v>
      </c>
      <c s="7" r="B24" t="n">
        <v>3600</v>
      </c>
      <c s="7" r="C24" t="n">
        <v>3600</v>
      </c>
    </row>
    <row r="25" spans="1:4">
      <c s="3" r="A25" t="s">
        <v>217</v>
      </c>
    </row>
    <row r="26" spans="1:4">
      <c s="6" r="A26" t="s">
        <v>207</v>
      </c>
    </row>
    <row r="27" spans="1:4">
      <c s="3" r="A27" t="s">
        <v>218</v>
      </c>
      <c s="5" r="B27" t="n">
        <v>6900000</v>
      </c>
    </row>
    <row r="28" spans="1:4">
      <c s="3" r="A28" t="s">
        <v>219</v>
      </c>
      <c s="7" r="B28" t="n">
        <v>16</v>
      </c>
      <c s="7" r="C28" t="n">
        <v>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0</v>
      </c>
      <c s="2" r="B1" t="s">
        <v>2</v>
      </c>
      <c s="2" r="C1" t="s">
        <v>26</v>
      </c>
    </row>
    <row r="2" spans="1:3">
      <c s="6" r="A2" t="s">
        <v>221</v>
      </c>
    </row>
    <row r="3" spans="1:3">
      <c s="3" r="A3" t="s">
        <v>222</v>
      </c>
      <c s="7" r="B3" t="n">
        <v>93303</v>
      </c>
      <c s="7" r="C3" t="n">
        <v>13861</v>
      </c>
    </row>
    <row r="4" spans="1:3">
      <c s="9" r="A4" t="n">
        <v>1</v>
      </c>
    </row>
    <row r="5" spans="1:3">
      <c s="6" r="A5" t="s">
        <v>221</v>
      </c>
    </row>
    <row r="6" spans="1:3">
      <c s="3" r="A6" t="s">
        <v>222</v>
      </c>
      <c s="5" r="B6" t="n">
        <v>82485</v>
      </c>
      <c s="5" r="C6" t="n">
        <v>9015</v>
      </c>
    </row>
    <row r="7" spans="1:3">
      <c s="9" r="A7" t="n">
        <v>2</v>
      </c>
    </row>
    <row r="8" spans="1:3">
      <c s="6" r="A8" t="s">
        <v>221</v>
      </c>
    </row>
    <row r="9" spans="1:3">
      <c s="3" r="A9" t="s">
        <v>222</v>
      </c>
      <c s="5" r="B9" t="n">
        <v>10818</v>
      </c>
      <c s="5" r="C9" t="n">
        <v>5260</v>
      </c>
    </row>
    <row r="10" spans="1:3">
      <c s="9" r="A10" t="n">
        <v>3</v>
      </c>
    </row>
    <row r="11" spans="1:3">
      <c s="6" r="A11" t="s">
        <v>221</v>
      </c>
    </row>
    <row r="12" spans="1:3">
      <c s="3" r="A12" t="s">
        <v>222</v>
      </c>
      <c s="5" r="C12" t="n">
        <v>-414</v>
      </c>
    </row>
    <row r="13" spans="1:3">
      <c s="3" r="A13" t="s">
        <v>223</v>
      </c>
    </row>
    <row r="14" spans="1:3">
      <c s="6" r="A14" t="s">
        <v>221</v>
      </c>
    </row>
    <row r="15" spans="1:3">
      <c s="3" r="A15" t="s">
        <v>224</v>
      </c>
      <c s="5" r="B15" t="n">
        <v>82485</v>
      </c>
      <c s="5" r="C15" t="n">
        <v>8015</v>
      </c>
    </row>
    <row r="16" spans="1:3">
      <c s="3" r="A16" t="s">
        <v>225</v>
      </c>
    </row>
    <row r="17" spans="1:3">
      <c s="6" r="A17" t="s">
        <v>221</v>
      </c>
    </row>
    <row r="18" spans="1:3">
      <c s="3" r="A18" t="s">
        <v>224</v>
      </c>
      <c s="5" r="B18" t="n">
        <v>82485</v>
      </c>
      <c s="5" r="C18" t="n">
        <v>8015</v>
      </c>
    </row>
    <row r="19" spans="1:3">
      <c s="3" r="A19" t="s">
        <v>226</v>
      </c>
    </row>
    <row r="20" spans="1:3">
      <c s="6" r="A20" t="s">
        <v>221</v>
      </c>
    </row>
    <row r="21" spans="1:3">
      <c s="3" r="A21" t="s">
        <v>224</v>
      </c>
      <c s="5" r="B21" t="n">
        <v>2400</v>
      </c>
      <c s="5" r="C21" t="n">
        <v>3015</v>
      </c>
    </row>
    <row r="22" spans="1:3">
      <c s="3" r="A22" t="s">
        <v>227</v>
      </c>
    </row>
    <row r="23" spans="1:3">
      <c s="6" r="A23" t="s">
        <v>221</v>
      </c>
    </row>
    <row r="24" spans="1:3">
      <c s="3" r="A24" t="s">
        <v>224</v>
      </c>
      <c s="5" r="B24" t="n">
        <v>2400</v>
      </c>
      <c s="5" r="C24" t="n">
        <v>3015</v>
      </c>
    </row>
    <row r="25" spans="1:3">
      <c s="3" r="A25" t="s">
        <v>228</v>
      </c>
    </row>
    <row r="26" spans="1:3">
      <c s="6" r="A26" t="s">
        <v>221</v>
      </c>
    </row>
    <row r="27" spans="1:3">
      <c s="3" r="A27" t="s">
        <v>224</v>
      </c>
      <c s="5" r="C27" t="n">
        <v>1000</v>
      </c>
    </row>
    <row r="28" spans="1:3">
      <c s="3" r="A28" t="s">
        <v>229</v>
      </c>
    </row>
    <row r="29" spans="1:3">
      <c s="6" r="A29" t="s">
        <v>221</v>
      </c>
    </row>
    <row r="30" spans="1:3">
      <c s="3" r="A30" t="s">
        <v>224</v>
      </c>
      <c s="5" r="C30" t="n">
        <v>1000</v>
      </c>
    </row>
    <row r="31" spans="1:3">
      <c s="3" r="A31" t="s">
        <v>230</v>
      </c>
    </row>
    <row r="32" spans="1:3">
      <c s="6" r="A32" t="s">
        <v>221</v>
      </c>
    </row>
    <row r="33" spans="1:3">
      <c s="3" r="A33" t="s">
        <v>224</v>
      </c>
      <c s="5" r="B33" t="n">
        <v>8418</v>
      </c>
      <c s="5" r="C33" t="n">
        <v>2245</v>
      </c>
    </row>
    <row r="34" spans="1:3">
      <c s="3" r="A34" t="s">
        <v>231</v>
      </c>
    </row>
    <row r="35" spans="1:3">
      <c s="6" r="A35" t="s">
        <v>221</v>
      </c>
    </row>
    <row r="36" spans="1:3">
      <c s="3" r="A36" t="s">
        <v>224</v>
      </c>
      <c s="7" r="B36" t="n">
        <v>8418</v>
      </c>
      <c s="5" r="C36" t="n">
        <v>2245</v>
      </c>
    </row>
    <row r="37" spans="1:3">
      <c s="3" r="A37" t="s">
        <v>232</v>
      </c>
    </row>
    <row r="38" spans="1:3">
      <c s="6" r="A38" t="s">
        <v>221</v>
      </c>
    </row>
    <row r="39" spans="1:3">
      <c s="3" r="A39" t="s">
        <v>233</v>
      </c>
      <c s="5" r="C39" t="n">
        <v>-414</v>
      </c>
    </row>
    <row r="40" spans="1:3">
      <c s="3" r="A40" t="s">
        <v>234</v>
      </c>
    </row>
    <row r="41" spans="1:3">
      <c s="6" r="A41" t="s">
        <v>221</v>
      </c>
    </row>
    <row r="42" spans="1:3">
      <c s="3" r="A42" t="s">
        <v>233</v>
      </c>
      <c s="7" r="C42" t="n">
        <v>-4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35</v>
      </c>
      <c s="2" r="B1" t="s">
        <v>1</v>
      </c>
    </row>
    <row r="2" spans="1:2">
      <c s="2" r="B2" t="s">
        <v>236</v>
      </c>
    </row>
    <row r="3" spans="1:2">
      <c s="6" r="A3" t="s">
        <v>221</v>
      </c>
    </row>
    <row r="4" spans="1:2">
      <c s="3" r="A4" t="s">
        <v>237</v>
      </c>
      <c s="7" r="B4" t="n">
        <v>414</v>
      </c>
    </row>
    <row r="5" spans="1:2">
      <c s="3" r="A5" t="s">
        <v>238</v>
      </c>
      <c s="5" r="B5" t="n">
        <v>202</v>
      </c>
    </row>
    <row r="6" spans="1:2">
      <c s="3" r="A6" t="s">
        <v>239</v>
      </c>
      <c s="7" r="B6" t="n">
        <v>-6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0</v>
      </c>
      <c s="2" r="B1" t="s">
        <v>2</v>
      </c>
      <c s="2" r="C1" t="s">
        <v>26</v>
      </c>
    </row>
    <row r="2" spans="1:3">
      <c s="6" r="A2" t="s">
        <v>241</v>
      </c>
    </row>
    <row r="3" spans="1:3">
      <c s="3" r="A3" t="s">
        <v>242</v>
      </c>
      <c s="7" r="B3" t="n">
        <v>10821</v>
      </c>
      <c s="7" r="C3" t="n">
        <v>6260</v>
      </c>
    </row>
    <row r="4" spans="1:3">
      <c s="3" r="A4" t="s">
        <v>243</v>
      </c>
      <c s="5" r="B4" t="n">
        <v>1</v>
      </c>
      <c s="5" r="C4" t="n">
        <v>1</v>
      </c>
    </row>
    <row r="5" spans="1:3">
      <c s="3" r="A5" t="s">
        <v>244</v>
      </c>
      <c s="5" r="B5" t="n">
        <v>-4</v>
      </c>
      <c s="5" r="C5" t="n">
        <v>-1</v>
      </c>
    </row>
    <row r="6" spans="1:3">
      <c s="3" r="A6" t="s">
        <v>245</v>
      </c>
      <c s="5" r="B6" t="n">
        <v>10818</v>
      </c>
      <c s="5" r="C6" t="n">
        <v>6260</v>
      </c>
    </row>
    <row r="7" spans="1:3">
      <c s="3" r="A7" t="s">
        <v>230</v>
      </c>
    </row>
    <row r="8" spans="1:3">
      <c s="6" r="A8" t="s">
        <v>241</v>
      </c>
    </row>
    <row r="9" spans="1:3">
      <c s="3" r="A9" t="s">
        <v>242</v>
      </c>
      <c s="5" r="B9" t="n">
        <v>8421</v>
      </c>
      <c s="5" r="C9" t="n">
        <v>2245</v>
      </c>
    </row>
    <row r="10" spans="1:3">
      <c s="3" r="A10" t="s">
        <v>243</v>
      </c>
      <c s="5" r="B10" t="n">
        <v>1</v>
      </c>
    </row>
    <row r="11" spans="1:3">
      <c s="3" r="A11" t="s">
        <v>244</v>
      </c>
      <c s="5" r="B11" t="n">
        <v>-4</v>
      </c>
    </row>
    <row r="12" spans="1:3">
      <c s="3" r="A12" t="s">
        <v>245</v>
      </c>
      <c s="5" r="B12" t="n">
        <v>8418</v>
      </c>
      <c s="5" r="C12" t="n">
        <v>2245</v>
      </c>
    </row>
    <row r="13" spans="1:3">
      <c s="3" r="A13" t="s">
        <v>226</v>
      </c>
    </row>
    <row r="14" spans="1:3">
      <c s="6" r="A14" t="s">
        <v>241</v>
      </c>
    </row>
    <row r="15" spans="1:3">
      <c s="3" r="A15" t="s">
        <v>242</v>
      </c>
      <c s="5" r="B15" t="n">
        <v>2400</v>
      </c>
      <c s="5" r="C15" t="n">
        <v>3016</v>
      </c>
    </row>
    <row r="16" spans="1:3">
      <c s="3" r="A16" t="s">
        <v>244</v>
      </c>
      <c s="5" r="C16" t="n">
        <v>-1</v>
      </c>
    </row>
    <row r="17" spans="1:3">
      <c s="3" r="A17" t="s">
        <v>245</v>
      </c>
      <c s="7" r="B17" t="n">
        <v>2400</v>
      </c>
      <c s="5" r="C17" t="n">
        <v>3015</v>
      </c>
    </row>
    <row r="18" spans="1:3">
      <c s="3" r="A18" t="s">
        <v>228</v>
      </c>
    </row>
    <row r="19" spans="1:3">
      <c s="6" r="A19" t="s">
        <v>241</v>
      </c>
    </row>
    <row r="20" spans="1:3">
      <c s="3" r="A20" t="s">
        <v>242</v>
      </c>
      <c s="5" r="C20" t="n">
        <v>999</v>
      </c>
    </row>
    <row r="21" spans="1:3">
      <c s="3" r="A21" t="s">
        <v>243</v>
      </c>
      <c s="5" r="C21" t="n">
        <v>1</v>
      </c>
    </row>
    <row r="22" spans="1:3">
      <c s="3" r="A22" t="s">
        <v>245</v>
      </c>
      <c s="7" r="C22" t="n">
        <v>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6</v>
      </c>
      <c s="2" r="B1" t="s">
        <v>2</v>
      </c>
      <c s="2" r="C1" t="s">
        <v>26</v>
      </c>
    </row>
    <row r="2" spans="1:3">
      <c s="6" r="A2" t="s">
        <v>146</v>
      </c>
    </row>
    <row r="3" spans="1:3">
      <c s="3" r="A3" t="s">
        <v>247</v>
      </c>
      <c s="7" r="B3" t="n">
        <v>0</v>
      </c>
      <c s="7" r="C3" t="n">
        <v>0</v>
      </c>
    </row>
    <row r="4" spans="1:3">
      <c s="3" r="A4" t="s">
        <v>248</v>
      </c>
      <c s="7" r="B4" t="n">
        <v>0</v>
      </c>
      <c s="7" r="C4"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249</v>
      </c>
      <c s="2" r="B1" t="s">
        <v>1</v>
      </c>
    </row>
    <row r="2" spans="1:6">
      <c s="2" r="B2" t="s">
        <v>2</v>
      </c>
      <c s="2" r="C2" t="s">
        <v>69</v>
      </c>
      <c s="2" r="D2" t="s">
        <v>250</v>
      </c>
      <c s="2" r="E2" t="s">
        <v>251</v>
      </c>
      <c s="2" r="F2" t="s">
        <v>252</v>
      </c>
    </row>
    <row r="3" spans="1:6">
      <c s="6" r="A3" t="s">
        <v>253</v>
      </c>
    </row>
    <row r="4" spans="1:6">
      <c s="3" r="A4" t="s">
        <v>254</v>
      </c>
      <c s="7" r="B4" t="n">
        <v>-202</v>
      </c>
      <c s="7" r="C4" t="n">
        <v>-57</v>
      </c>
    </row>
    <row r="5" spans="1:6">
      <c s="3" r="A5" t="s">
        <v>24</v>
      </c>
    </row>
    <row r="6" spans="1:6">
      <c s="6" r="A6" t="s">
        <v>253</v>
      </c>
    </row>
    <row r="7" spans="1:6">
      <c s="3" r="A7" t="s">
        <v>255</v>
      </c>
      <c s="5" r="D7" t="n">
        <v>10055</v>
      </c>
    </row>
    <row r="8" spans="1:6">
      <c s="3" r="A8" t="s">
        <v>256</v>
      </c>
    </row>
    <row r="9" spans="1:6">
      <c s="6" r="A9" t="s">
        <v>253</v>
      </c>
    </row>
    <row r="10" spans="1:6">
      <c s="3" r="A10" t="s">
        <v>257</v>
      </c>
      <c s="5" r="E10" t="n">
        <v>21208</v>
      </c>
    </row>
    <row r="11" spans="1:6">
      <c s="3" r="A11" t="s">
        <v>258</v>
      </c>
      <c s="8" r="E11" t="n">
        <v>14.31</v>
      </c>
    </row>
    <row r="12" spans="1:6">
      <c s="3" r="A12" t="s">
        <v>259</v>
      </c>
    </row>
    <row r="13" spans="1:6">
      <c s="6" r="A13" t="s">
        <v>253</v>
      </c>
    </row>
    <row r="14" spans="1:6">
      <c s="3" r="A14" t="s">
        <v>257</v>
      </c>
      <c s="5" r="D14" t="n">
        <v>10604</v>
      </c>
    </row>
    <row r="15" spans="1:6">
      <c s="3" r="A15" t="s">
        <v>255</v>
      </c>
      <c s="5" r="D15" t="n">
        <v>3874</v>
      </c>
    </row>
    <row r="16" spans="1:6">
      <c s="3" r="A16" t="s">
        <v>260</v>
      </c>
      <c s="5" r="B16" t="n">
        <v>10604</v>
      </c>
    </row>
    <row r="17" spans="1:6">
      <c s="3" r="A17" t="s">
        <v>261</v>
      </c>
    </row>
    <row r="18" spans="1:6">
      <c s="6" r="A18" t="s">
        <v>253</v>
      </c>
    </row>
    <row r="19" spans="1:6">
      <c s="3" r="A19" t="s">
        <v>257</v>
      </c>
      <c s="5" r="B19" t="n">
        <v>27321</v>
      </c>
    </row>
    <row r="20" spans="1:6">
      <c s="3" r="A20" t="s">
        <v>258</v>
      </c>
      <c s="10" r="B20" t="n">
        <v>1.37255</v>
      </c>
    </row>
    <row r="21" spans="1:6">
      <c s="3" r="A21" t="s">
        <v>262</v>
      </c>
    </row>
    <row r="22" spans="1:6">
      <c s="6" r="A22" t="s">
        <v>253</v>
      </c>
    </row>
    <row r="23" spans="1:6">
      <c s="3" r="A23" t="s">
        <v>257</v>
      </c>
      <c s="5" r="B23" t="n">
        <v>27321</v>
      </c>
    </row>
    <row r="24" spans="1:6">
      <c s="3" r="A24" t="s">
        <v>255</v>
      </c>
      <c s="5" r="D24" t="n">
        <v>25658</v>
      </c>
    </row>
    <row r="25" spans="1:6">
      <c s="3" r="A25" t="s">
        <v>263</v>
      </c>
    </row>
    <row r="26" spans="1:6">
      <c s="6" r="A26" t="s">
        <v>253</v>
      </c>
    </row>
    <row r="27" spans="1:6">
      <c s="3" r="A27" t="s">
        <v>257</v>
      </c>
      <c s="5" r="F27" t="n">
        <v>21444</v>
      </c>
    </row>
    <row r="28" spans="1:6">
      <c s="3" r="A28" t="s">
        <v>258</v>
      </c>
      <c s="8" r="F28" t="n">
        <v>13.99</v>
      </c>
    </row>
    <row r="29" spans="1:6">
      <c s="3" r="A29" t="s">
        <v>264</v>
      </c>
    </row>
    <row r="30" spans="1:6">
      <c s="6" r="A30" t="s">
        <v>253</v>
      </c>
    </row>
    <row r="31" spans="1:6">
      <c s="3" r="A31" t="s">
        <v>257</v>
      </c>
      <c s="5" r="F31" t="n">
        <v>5241</v>
      </c>
    </row>
    <row r="32" spans="1:6">
      <c s="3" r="A32" t="s">
        <v>258</v>
      </c>
      <c s="8" r="F32" t="n">
        <v>14.31</v>
      </c>
    </row>
    <row r="33" spans="1:6">
      <c s="3" r="A33" t="s">
        <v>265</v>
      </c>
    </row>
    <row r="34" spans="1:6">
      <c s="6" r="A34" t="s">
        <v>253</v>
      </c>
    </row>
    <row r="35" spans="1:6">
      <c s="3" r="A35" t="s">
        <v>254</v>
      </c>
      <c s="7" r="B35" t="n">
        <v>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5"/>
    <col customWidth="1" max="3" min="3" width="20"/>
    <col customWidth="1" max="4" min="4" width="14"/>
  </cols>
  <sheetData>
    <row r="1" spans="1:4">
      <c s="1" r="A1" t="s">
        <v>266</v>
      </c>
      <c s="2" r="B1" t="s">
        <v>206</v>
      </c>
      <c s="2" r="C1" t="s">
        <v>1</v>
      </c>
    </row>
    <row r="2" spans="1:4">
      <c s="2" r="B2" t="s">
        <v>2</v>
      </c>
      <c s="2" r="C2" t="s">
        <v>2</v>
      </c>
      <c s="2" r="D2" t="s">
        <v>26</v>
      </c>
    </row>
    <row r="3" spans="1:4">
      <c s="6" r="A3" t="s">
        <v>267</v>
      </c>
    </row>
    <row r="4" spans="1:4">
      <c s="3" r="A4" t="s">
        <v>268</v>
      </c>
      <c s="5" r="B4" t="n">
        <v>5000000</v>
      </c>
      <c s="5" r="C4" t="n">
        <v>5000000</v>
      </c>
    </row>
    <row r="5" spans="1:4">
      <c s="3" r="A5" t="s">
        <v>269</v>
      </c>
      <c s="11" r="B5" t="n">
        <v>0.0001</v>
      </c>
      <c s="11" r="C5" t="n">
        <v>0.0001</v>
      </c>
    </row>
    <row r="6" spans="1:4">
      <c s="3" r="A6" t="s">
        <v>270</v>
      </c>
      <c s="5" r="B6" t="n">
        <v>0</v>
      </c>
      <c s="5" r="C6" t="n">
        <v>0</v>
      </c>
    </row>
    <row r="7" spans="1:4">
      <c s="3" r="A7" t="s">
        <v>208</v>
      </c>
      <c s="5" r="D7" t="n">
        <v>12897001</v>
      </c>
    </row>
    <row r="8" spans="1:4">
      <c s="3" r="A8" t="s">
        <v>24</v>
      </c>
    </row>
    <row r="9" spans="1:4">
      <c s="6" r="A9" t="s">
        <v>267</v>
      </c>
    </row>
    <row r="10" spans="1:4">
      <c s="3" r="A10" t="s">
        <v>271</v>
      </c>
      <c s="5" r="B10" t="n">
        <v>18239475</v>
      </c>
      <c s="5" r="C10" t="n">
        <v>18239475</v>
      </c>
    </row>
    <row r="11" spans="1:4">
      <c s="3" r="A11" t="s">
        <v>272</v>
      </c>
      <c s="3" r="B11" t="s">
        <v>212</v>
      </c>
      <c s="3" r="C11" t="s">
        <v>212</v>
      </c>
    </row>
    <row r="12" spans="1:4">
      <c s="3" r="A12" t="s">
        <v>273</v>
      </c>
      <c s="5" r="B12" t="n">
        <v>44000000</v>
      </c>
      <c s="5" r="C12" t="n">
        <v>44000000</v>
      </c>
    </row>
    <row r="13" spans="1:4">
      <c s="3" r="A13" t="s">
        <v>274</v>
      </c>
      <c s="11" r="B13" t="n">
        <v>0.0001</v>
      </c>
      <c s="11" r="C13" t="n">
        <v>0.0001</v>
      </c>
    </row>
    <row r="14" spans="1:4">
      <c s="3" r="A14" t="s">
        <v>275</v>
      </c>
      <c s="5" r="B14" t="n">
        <v>31398491</v>
      </c>
      <c s="5" r="C14" t="n">
        <v>31398491</v>
      </c>
    </row>
    <row r="15" spans="1:4">
      <c s="3" r="A15" t="s">
        <v>208</v>
      </c>
      <c s="5" r="B15" t="n">
        <v>31398491</v>
      </c>
      <c s="5" r="C15" t="n">
        <v>31398491</v>
      </c>
    </row>
    <row r="16" spans="1:4">
      <c s="3" r="A16" t="s">
        <v>276</v>
      </c>
      <c s="3" r="C16" t="s">
        <v>277</v>
      </c>
    </row>
    <row r="17" spans="1:4">
      <c s="3" r="A17" t="s">
        <v>22</v>
      </c>
    </row>
    <row r="18" spans="1:4">
      <c s="6" r="A18" t="s">
        <v>267</v>
      </c>
    </row>
    <row r="19" spans="1:4">
      <c s="3" r="A19" t="s">
        <v>272</v>
      </c>
      <c s="3" r="C19" t="s">
        <v>212</v>
      </c>
    </row>
    <row r="20" spans="1:4">
      <c s="3" r="A20" t="s">
        <v>273</v>
      </c>
      <c s="5" r="B20" t="n">
        <v>451000000</v>
      </c>
      <c s="5" r="C20" t="n">
        <v>451000000</v>
      </c>
    </row>
    <row r="21" spans="1:4">
      <c s="3" r="A21" t="s">
        <v>274</v>
      </c>
      <c s="11" r="B21" t="n">
        <v>0.0001</v>
      </c>
      <c s="11" r="C21" t="n">
        <v>0.0001</v>
      </c>
    </row>
    <row r="22" spans="1:4">
      <c s="3" r="A22" t="s">
        <v>275</v>
      </c>
      <c s="5" r="B22" t="n">
        <v>6900000</v>
      </c>
      <c s="5" r="C22" t="n">
        <v>6900000</v>
      </c>
    </row>
    <row r="23" spans="1:4">
      <c s="3" r="A23" t="s">
        <v>208</v>
      </c>
      <c s="5" r="B23" t="n">
        <v>6900000</v>
      </c>
      <c s="5" r="C23" t="n">
        <v>6900000</v>
      </c>
    </row>
    <row r="24" spans="1:4">
      <c s="3" r="A24" t="s">
        <v>276</v>
      </c>
      <c s="3" r="C2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26</v>
      </c>
    </row>
    <row r="2" spans="1:3">
      <c s="6" r="A2" t="s">
        <v>64</v>
      </c>
    </row>
    <row r="3" spans="1:3">
      <c s="3" r="A3" t="s">
        <v>65</v>
      </c>
      <c s="7" r="B3" t="n">
        <v>215</v>
      </c>
      <c s="7" r="C3" t="n">
        <v>289</v>
      </c>
    </row>
    <row r="4" spans="1:3">
      <c s="3" r="A4" t="s">
        <v>66</v>
      </c>
      <c s="7" r="B4" t="n">
        <v>15703</v>
      </c>
      <c s="7" r="C4" t="n">
        <v>12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7"/>
    <col customWidth="1" max="3" min="3" width="80"/>
  </cols>
  <sheetData>
    <row r="1" spans="1:3">
      <c s="1" r="A1" t="s">
        <v>279</v>
      </c>
      <c s="2" r="B1" t="s">
        <v>68</v>
      </c>
      <c s="2" r="C1" t="s">
        <v>1</v>
      </c>
    </row>
    <row r="2" spans="1:3">
      <c s="2" r="B2" t="s">
        <v>280</v>
      </c>
      <c s="2" r="C2" t="s">
        <v>280</v>
      </c>
    </row>
    <row r="3" spans="1:3">
      <c s="3" r="A3" t="s">
        <v>281</v>
      </c>
    </row>
    <row r="4" spans="1:3">
      <c s="6" r="A4" t="s">
        <v>282</v>
      </c>
    </row>
    <row r="5" spans="1:3">
      <c s="3" r="A5" t="s">
        <v>283</v>
      </c>
      <c s="5" r="B5" t="n">
        <v>0</v>
      </c>
      <c s="5" r="C5" t="n">
        <v>0</v>
      </c>
    </row>
    <row r="6" spans="1:3">
      <c s="3" r="A6" t="s">
        <v>284</v>
      </c>
    </row>
    <row r="7" spans="1:3">
      <c s="6" r="A7" t="s">
        <v>282</v>
      </c>
    </row>
    <row r="8" spans="1:3">
      <c s="3" r="A8" t="s">
        <v>283</v>
      </c>
      <c s="5" r="B8" t="n">
        <v>0</v>
      </c>
      <c s="5" r="C8" t="n">
        <v>0</v>
      </c>
    </row>
    <row r="9" spans="1:3">
      <c s="3" r="A9" t="s">
        <v>285</v>
      </c>
    </row>
    <row r="10" spans="1:3">
      <c s="6" r="A10" t="s">
        <v>282</v>
      </c>
    </row>
    <row r="11" spans="1:3">
      <c s="3" r="A11" t="s">
        <v>286</v>
      </c>
      <c s="3" r="B11" t="s">
        <v>287</v>
      </c>
      <c s="3" r="C11" t="s">
        <v>287</v>
      </c>
    </row>
    <row r="12" spans="1:3">
      <c s="3" r="A12" t="s">
        <v>288</v>
      </c>
      <c s="3" r="C12" t="s">
        <v>289</v>
      </c>
    </row>
    <row r="13" spans="1:3">
      <c s="3" r="A13" t="s">
        <v>290</v>
      </c>
    </row>
    <row r="14" spans="1:3">
      <c s="6" r="A14" t="s">
        <v>282</v>
      </c>
    </row>
    <row r="15" spans="1:3">
      <c s="3" r="A15" t="s">
        <v>283</v>
      </c>
      <c s="5" r="B15" t="n">
        <v>3800000</v>
      </c>
      <c s="5" r="C15" t="n">
        <v>3800000</v>
      </c>
    </row>
    <row r="16" spans="1:3">
      <c s="3" r="A16" t="s">
        <v>291</v>
      </c>
      <c s="5" r="B16" t="n">
        <v>5500000</v>
      </c>
      <c s="5" r="C16" t="n">
        <v>5500000</v>
      </c>
    </row>
    <row r="17" spans="1:3">
      <c s="3" r="A17" t="s">
        <v>292</v>
      </c>
    </row>
    <row r="18" spans="1:3">
      <c s="6" r="A18" t="s">
        <v>282</v>
      </c>
    </row>
    <row r="19" spans="1:3">
      <c s="3" r="A19" t="s">
        <v>283</v>
      </c>
      <c s="5" r="B19" t="n">
        <v>11663388</v>
      </c>
      <c s="5" r="C19" t="n">
        <v>11663388</v>
      </c>
    </row>
    <row r="20" spans="1:3">
      <c s="3" r="A20" t="s">
        <v>293</v>
      </c>
    </row>
    <row r="21" spans="1:3">
      <c s="6" r="A21" t="s">
        <v>282</v>
      </c>
    </row>
    <row r="22" spans="1:3">
      <c s="3" r="A22" t="s">
        <v>286</v>
      </c>
      <c s="3" r="B22" t="s">
        <v>294</v>
      </c>
      <c s="3" r="C22" t="s">
        <v>294</v>
      </c>
    </row>
    <row r="23" spans="1:3">
      <c s="3" r="A23" t="s">
        <v>295</v>
      </c>
      <c s="12" r="B23" t="n">
        <v>23.2</v>
      </c>
      <c s="12" r="C23" t="n">
        <v>23.2</v>
      </c>
    </row>
    <row r="24" spans="1:3">
      <c s="3" r="A24" t="s">
        <v>296</v>
      </c>
      <c s="3" r="C24" t="s">
        <v>297</v>
      </c>
    </row>
    <row r="25" spans="1:3">
      <c s="3" r="A25" t="s">
        <v>298</v>
      </c>
    </row>
    <row r="26" spans="1:3">
      <c s="6" r="A26" t="s">
        <v>282</v>
      </c>
    </row>
    <row r="27" spans="1:3">
      <c s="3" r="A27" t="s">
        <v>283</v>
      </c>
      <c s="5" r="B27" t="n">
        <v>750000</v>
      </c>
      <c s="5" r="C27" t="n">
        <v>750000</v>
      </c>
    </row>
    <row r="28" spans="1:3">
      <c s="3" r="A28" t="s">
        <v>291</v>
      </c>
      <c s="5" r="B28" t="n">
        <v>1600000</v>
      </c>
      <c s="5" r="C28" t="n">
        <v>1600000</v>
      </c>
    </row>
    <row r="29" spans="1:3">
      <c s="3" r="A29" t="s">
        <v>299</v>
      </c>
      <c s="3" r="C29" t="s">
        <v>300</v>
      </c>
    </row>
    <row r="30" spans="1:3">
      <c s="3" r="A30" t="s">
        <v>301</v>
      </c>
      <c s="5" r="B30" t="n">
        <v>0</v>
      </c>
      <c s="5" r="C30" t="n">
        <v>0</v>
      </c>
    </row>
    <row r="31" spans="1:3">
      <c s="3" r="A31" t="s">
        <v>302</v>
      </c>
    </row>
    <row r="32" spans="1:3">
      <c s="6" r="A32" t="s">
        <v>282</v>
      </c>
    </row>
    <row r="33" spans="1:3">
      <c s="3" r="A33" t="s">
        <v>303</v>
      </c>
      <c s="3" r="C3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305</v>
      </c>
      <c s="2" r="B1" t="s">
        <v>1</v>
      </c>
      <c s="2" r="C1" t="s">
        <v>306</v>
      </c>
    </row>
    <row r="2" spans="1:3">
      <c s="2" r="B2" t="s">
        <v>2</v>
      </c>
      <c s="2" r="C2" t="s">
        <v>26</v>
      </c>
    </row>
    <row r="3" spans="1:3">
      <c s="6" r="A3" t="s">
        <v>307</v>
      </c>
    </row>
    <row r="4" spans="1:3">
      <c s="3" r="A4" t="s">
        <v>308</v>
      </c>
      <c s="5" r="B4" t="n">
        <v>10506000</v>
      </c>
    </row>
    <row r="5" spans="1:3">
      <c s="3" r="A5" t="s">
        <v>309</v>
      </c>
      <c s="5" r="B5" t="n">
        <v>2063000</v>
      </c>
    </row>
    <row r="6" spans="1:3">
      <c s="3" r="A6" t="s">
        <v>310</v>
      </c>
      <c s="5" r="B6" t="n">
        <v>-222000</v>
      </c>
    </row>
    <row r="7" spans="1:3">
      <c s="3" r="A7" t="s">
        <v>311</v>
      </c>
      <c s="5" r="B7" t="n">
        <v>-815000</v>
      </c>
    </row>
    <row r="8" spans="1:3">
      <c s="3" r="A8" t="s">
        <v>312</v>
      </c>
      <c s="5" r="B8" t="n">
        <v>11532000</v>
      </c>
      <c s="5" r="C8" t="n">
        <v>10506000</v>
      </c>
    </row>
    <row r="9" spans="1:3">
      <c s="3" r="A9" t="s">
        <v>313</v>
      </c>
      <c s="5" r="B9" t="n">
        <v>10612000</v>
      </c>
    </row>
    <row r="10" spans="1:3">
      <c s="3" r="A10" t="s">
        <v>314</v>
      </c>
      <c s="5" r="B10" t="n">
        <v>6496000</v>
      </c>
    </row>
    <row r="11" spans="1:3">
      <c s="6" r="A11" t="s">
        <v>315</v>
      </c>
    </row>
    <row r="12" spans="1:3">
      <c s="3" r="A12" t="s">
        <v>308</v>
      </c>
      <c s="8" r="B12" t="n">
        <v>8.51</v>
      </c>
    </row>
    <row r="13" spans="1:3">
      <c s="3" r="A13" t="s">
        <v>309</v>
      </c>
      <c s="13" r="B13" t="n">
        <v>14.31</v>
      </c>
    </row>
    <row r="14" spans="1:3">
      <c s="3" r="A14" t="s">
        <v>310</v>
      </c>
      <c s="13" r="B14" t="n">
        <v>4.5</v>
      </c>
    </row>
    <row r="15" spans="1:3">
      <c s="3" r="A15" t="s">
        <v>311</v>
      </c>
      <c s="13" r="B15" t="n">
        <v>11.46</v>
      </c>
    </row>
    <row r="16" spans="1:3">
      <c s="3" r="A16" t="s">
        <v>312</v>
      </c>
      <c s="13" r="B16" t="n">
        <v>9.42</v>
      </c>
      <c s="8" r="C16" t="n">
        <v>8.51</v>
      </c>
    </row>
    <row r="17" spans="1:3">
      <c s="3" r="A17" t="s">
        <v>313</v>
      </c>
      <c s="13" r="B17" t="n">
        <v>9.09</v>
      </c>
    </row>
    <row r="18" spans="1:3">
      <c s="3" r="A18" t="s">
        <v>314</v>
      </c>
      <c s="8" r="B18" t="n">
        <v>6.23</v>
      </c>
    </row>
    <row r="19" spans="1:3">
      <c s="6" r="A19" t="s">
        <v>316</v>
      </c>
    </row>
    <row r="20" spans="1:3">
      <c s="3" r="A20" t="s">
        <v>317</v>
      </c>
      <c s="3" r="B20" t="s">
        <v>318</v>
      </c>
      <c s="3" r="C20" t="s">
        <v>319</v>
      </c>
    </row>
    <row r="21" spans="1:3">
      <c s="3" r="A21" t="s">
        <v>313</v>
      </c>
      <c s="3" r="B21" t="s">
        <v>320</v>
      </c>
    </row>
    <row r="22" spans="1:3">
      <c s="3" r="A22" t="s">
        <v>314</v>
      </c>
      <c s="3" r="B22" t="s">
        <v>321</v>
      </c>
    </row>
    <row r="23" spans="1:3">
      <c s="3" r="A23" t="s">
        <v>308</v>
      </c>
      <c s="7" r="B23" t="n">
        <v>141628</v>
      </c>
      <c s="7" r="C23" t="n">
        <v>60911</v>
      </c>
    </row>
    <row r="24" spans="1:3">
      <c s="3" r="A24" t="s">
        <v>313</v>
      </c>
      <c s="5" r="B24" t="n">
        <v>133851</v>
      </c>
    </row>
    <row r="25" spans="1:3">
      <c s="3" r="A25" t="s">
        <v>314</v>
      </c>
      <c s="7" r="B25" t="n">
        <v>1004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68</v>
      </c>
      <c s="2" r="D1" t="s">
        <v>1</v>
      </c>
    </row>
    <row r="2" spans="1:5">
      <c s="2" r="B2" t="s">
        <v>2</v>
      </c>
      <c s="2" r="C2" t="s">
        <v>69</v>
      </c>
      <c s="2" r="D2" t="s">
        <v>2</v>
      </c>
      <c s="2" r="E2" t="s">
        <v>69</v>
      </c>
    </row>
    <row r="3" spans="1:5">
      <c s="6" r="A3" t="s">
        <v>323</v>
      </c>
    </row>
    <row r="4" spans="1:5">
      <c s="3" r="A4" t="s">
        <v>324</v>
      </c>
      <c s="7" r="B4" t="n">
        <v>2487</v>
      </c>
      <c s="7" r="C4" t="n">
        <v>2022</v>
      </c>
      <c s="7" r="D4" t="n">
        <v>6902</v>
      </c>
      <c s="7" r="E4" t="n">
        <v>5877</v>
      </c>
    </row>
    <row r="5" spans="1:5">
      <c s="3" r="A5" t="s">
        <v>325</v>
      </c>
    </row>
    <row r="6" spans="1:5">
      <c s="6" r="A6" t="s">
        <v>323</v>
      </c>
    </row>
    <row r="7" spans="1:5">
      <c s="3" r="A7" t="s">
        <v>324</v>
      </c>
      <c s="5" r="B7" t="n">
        <v>232</v>
      </c>
      <c s="5" r="C7" t="n">
        <v>145</v>
      </c>
      <c s="5" r="D7" t="n">
        <v>564</v>
      </c>
      <c s="5" r="E7" t="n">
        <v>341</v>
      </c>
    </row>
    <row r="8" spans="1:5">
      <c s="3" r="A8" t="s">
        <v>326</v>
      </c>
    </row>
    <row r="9" spans="1:5">
      <c s="6" r="A9" t="s">
        <v>323</v>
      </c>
    </row>
    <row r="10" spans="1:5">
      <c s="3" r="A10" t="s">
        <v>324</v>
      </c>
      <c s="5" r="B10" t="n">
        <v>190</v>
      </c>
      <c s="5" r="C10" t="n">
        <v>179</v>
      </c>
      <c s="5" r="D10" t="n">
        <v>557</v>
      </c>
      <c s="5" r="E10" t="n">
        <v>574</v>
      </c>
    </row>
    <row r="11" spans="1:5">
      <c s="3" r="A11" t="s">
        <v>327</v>
      </c>
    </row>
    <row r="12" spans="1:5">
      <c s="6" r="A12" t="s">
        <v>323</v>
      </c>
    </row>
    <row r="13" spans="1:5">
      <c s="3" r="A13" t="s">
        <v>324</v>
      </c>
      <c s="5" r="B13" t="n">
        <v>698</v>
      </c>
      <c s="5" r="C13" t="n">
        <v>577</v>
      </c>
      <c s="5" r="D13" t="n">
        <v>1965</v>
      </c>
      <c s="5" r="E13" t="n">
        <v>1737</v>
      </c>
    </row>
    <row r="14" spans="1:5">
      <c s="3" r="A14" t="s">
        <v>328</v>
      </c>
    </row>
    <row r="15" spans="1:5">
      <c s="6" r="A15" t="s">
        <v>323</v>
      </c>
    </row>
    <row r="16" spans="1:5">
      <c s="3" r="A16" t="s">
        <v>324</v>
      </c>
      <c s="5" r="B16" t="n">
        <v>735</v>
      </c>
      <c s="5" r="C16" t="n">
        <v>623</v>
      </c>
      <c s="5" r="D16" t="n">
        <v>2176</v>
      </c>
      <c s="5" r="E16" t="n">
        <v>1833</v>
      </c>
    </row>
    <row r="17" spans="1:5">
      <c s="3" r="A17" t="s">
        <v>329</v>
      </c>
    </row>
    <row r="18" spans="1:5">
      <c s="6" r="A18" t="s">
        <v>323</v>
      </c>
    </row>
    <row r="19" spans="1:5">
      <c s="3" r="A19" t="s">
        <v>324</v>
      </c>
      <c s="7" r="B19" t="n">
        <v>632</v>
      </c>
      <c s="7" r="C19" t="n">
        <v>498</v>
      </c>
      <c s="7" r="D19" t="n">
        <v>1640</v>
      </c>
      <c s="7" r="E19" t="n">
        <v>13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0</v>
      </c>
      <c s="2" r="B1" t="s">
        <v>68</v>
      </c>
      <c s="2" r="D1" t="s">
        <v>1</v>
      </c>
    </row>
    <row r="2" spans="1:5">
      <c s="2" r="B2" t="s">
        <v>2</v>
      </c>
      <c s="2" r="C2" t="s">
        <v>69</v>
      </c>
      <c s="2" r="D2" t="s">
        <v>2</v>
      </c>
      <c s="2" r="E2" t="s">
        <v>69</v>
      </c>
    </row>
    <row r="3" spans="1:5">
      <c s="6" r="A3" t="s">
        <v>331</v>
      </c>
    </row>
    <row r="4" spans="1:5">
      <c s="3" r="A4" t="s">
        <v>332</v>
      </c>
      <c s="7" r="B4" t="n">
        <v>-8755</v>
      </c>
      <c s="7" r="C4" t="n">
        <v>-9865</v>
      </c>
      <c s="7" r="D4" t="n">
        <v>-23636</v>
      </c>
      <c s="7" r="E4" t="n">
        <v>-28271</v>
      </c>
    </row>
    <row r="5" spans="1:5">
      <c s="6" r="A5" t="s">
        <v>333</v>
      </c>
    </row>
    <row r="6" spans="1:5">
      <c s="3" r="A6" t="s">
        <v>334</v>
      </c>
      <c s="5" r="B6" t="n">
        <v>13884</v>
      </c>
      <c s="5" r="C6" t="n">
        <v>12754</v>
      </c>
      <c s="5" r="D6" t="n">
        <v>13307</v>
      </c>
      <c s="5" r="E6" t="n">
        <v>12575</v>
      </c>
    </row>
    <row r="7" spans="1:5">
      <c s="3" r="A7" t="s">
        <v>335</v>
      </c>
      <c s="8" r="B7" t="n">
        <v>-0.63</v>
      </c>
      <c s="8" r="C7" t="n">
        <v>-0.77</v>
      </c>
      <c s="8" r="D7" t="n">
        <v>-1.78</v>
      </c>
      <c s="8" r="E7" t="n">
        <v>-2.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6</v>
      </c>
      <c s="2" r="B1" t="s">
        <v>68</v>
      </c>
      <c s="2" r="D1" t="s">
        <v>1</v>
      </c>
    </row>
    <row r="2" spans="1:5">
      <c s="2" r="B2" t="s">
        <v>2</v>
      </c>
      <c s="2" r="C2" t="s">
        <v>69</v>
      </c>
      <c s="2" r="D2" t="s">
        <v>2</v>
      </c>
      <c s="2" r="E2" t="s">
        <v>69</v>
      </c>
    </row>
    <row r="3" spans="1:5">
      <c s="6" r="A3" t="s">
        <v>337</v>
      </c>
    </row>
    <row r="4" spans="1:5">
      <c s="3" r="A4" t="s">
        <v>338</v>
      </c>
      <c s="5" r="B4" t="n">
        <v>29231</v>
      </c>
      <c s="5" r="C4" t="n">
        <v>27432</v>
      </c>
      <c s="5" r="D4" t="n">
        <v>28965</v>
      </c>
      <c s="5" r="E4" t="n">
        <v>27311</v>
      </c>
    </row>
    <row r="5" spans="1:5">
      <c s="3" r="A5" t="s">
        <v>339</v>
      </c>
    </row>
    <row r="6" spans="1:5">
      <c s="6" r="A6" t="s">
        <v>337</v>
      </c>
    </row>
    <row r="7" spans="1:5">
      <c s="3" r="A7" t="s">
        <v>338</v>
      </c>
      <c s="5" r="B7" t="n">
        <v>11514</v>
      </c>
      <c s="5" r="C7" t="n">
        <v>9154</v>
      </c>
      <c s="5" r="D7" t="n">
        <v>10862</v>
      </c>
      <c s="5" r="E7" t="n">
        <v>9040</v>
      </c>
    </row>
    <row r="8" spans="1:5">
      <c s="3" r="A8" t="s">
        <v>340</v>
      </c>
    </row>
    <row r="9" spans="1:5">
      <c s="6" r="A9" t="s">
        <v>337</v>
      </c>
    </row>
    <row r="10" spans="1:5">
      <c s="3" r="A10" t="s">
        <v>338</v>
      </c>
      <c s="5" r="B10" t="n">
        <v>46</v>
      </c>
      <c s="5" r="C10" t="n">
        <v>11</v>
      </c>
      <c s="5" r="D10" t="n">
        <v>36</v>
      </c>
      <c s="5" r="E10" t="n">
        <v>4</v>
      </c>
    </row>
    <row r="11" spans="1:5">
      <c s="3" r="A11" t="s">
        <v>341</v>
      </c>
    </row>
    <row r="12" spans="1:5">
      <c s="6" r="A12" t="s">
        <v>337</v>
      </c>
    </row>
    <row r="13" spans="1:5">
      <c s="3" r="A13" t="s">
        <v>338</v>
      </c>
      <c s="5" r="B13" t="n">
        <v>26</v>
      </c>
      <c s="5" r="C13" t="n">
        <v>27</v>
      </c>
      <c s="5" r="D13" t="n">
        <v>27</v>
      </c>
      <c s="5" r="E13" t="n">
        <v>27</v>
      </c>
    </row>
    <row r="14" spans="1:5">
      <c s="3" r="A14" t="s">
        <v>342</v>
      </c>
    </row>
    <row r="15" spans="1:5">
      <c s="6" r="A15" t="s">
        <v>337</v>
      </c>
    </row>
    <row r="16" spans="1:5">
      <c s="3" r="A16" t="s">
        <v>338</v>
      </c>
      <c s="5" r="B16" t="n">
        <v>17645</v>
      </c>
      <c s="5" r="C16" t="n">
        <v>18240</v>
      </c>
      <c s="5" r="D16" t="n">
        <v>18040</v>
      </c>
      <c s="5" r="E16" t="n">
        <v>182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343</v>
      </c>
      <c s="2" r="B1" t="s">
        <v>68</v>
      </c>
      <c s="2" r="D1" t="s">
        <v>1</v>
      </c>
    </row>
    <row r="2" spans="1:5">
      <c s="2" r="B2" t="s">
        <v>2</v>
      </c>
      <c s="2" r="C2" t="s">
        <v>69</v>
      </c>
      <c s="2" r="D2" t="s">
        <v>2</v>
      </c>
      <c s="2" r="E2" t="s">
        <v>69</v>
      </c>
    </row>
    <row r="3" spans="1:5">
      <c s="6" r="A3" t="s">
        <v>344</v>
      </c>
    </row>
    <row r="4" spans="1:5">
      <c s="3" r="A4" t="s">
        <v>345</v>
      </c>
      <c s="5" r="D4" t="n">
        <v>1</v>
      </c>
    </row>
    <row r="5" spans="1:5">
      <c s="3" r="A5" t="s">
        <v>346</v>
      </c>
    </row>
    <row r="6" spans="1:5">
      <c s="6" r="A6" t="s">
        <v>344</v>
      </c>
    </row>
    <row r="7" spans="1:5">
      <c s="3" r="A7" t="s">
        <v>347</v>
      </c>
      <c s="3" r="B7" t="s">
        <v>348</v>
      </c>
      <c s="3" r="C7" t="s">
        <v>348</v>
      </c>
      <c s="3" r="D7" t="s">
        <v>348</v>
      </c>
      <c s="3" r="E7" t="s">
        <v>3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68</v>
      </c>
      <c s="2" r="D1" t="s">
        <v>1</v>
      </c>
    </row>
    <row r="2" spans="1:5">
      <c s="2" r="B2" t="s">
        <v>2</v>
      </c>
      <c s="2" r="C2" t="s">
        <v>69</v>
      </c>
      <c s="2" r="D2" t="s">
        <v>2</v>
      </c>
      <c s="2" r="E2" t="s">
        <v>69</v>
      </c>
    </row>
    <row r="3" spans="1:5">
      <c s="6" r="A3" t="s">
        <v>351</v>
      </c>
    </row>
    <row r="4" spans="1:5">
      <c s="3" r="A4" t="s">
        <v>70</v>
      </c>
      <c s="7" r="B4" t="n">
        <v>40627</v>
      </c>
      <c s="7" r="C4" t="n">
        <v>32254</v>
      </c>
      <c s="7" r="D4" t="n">
        <v>116249</v>
      </c>
      <c s="7" r="E4" t="n">
        <v>94409</v>
      </c>
    </row>
    <row r="5" spans="1:5">
      <c s="3" r="A5" t="s">
        <v>352</v>
      </c>
    </row>
    <row r="6" spans="1:5">
      <c s="6" r="A6" t="s">
        <v>351</v>
      </c>
    </row>
    <row r="7" spans="1:5">
      <c s="3" r="A7" t="s">
        <v>70</v>
      </c>
      <c s="5" r="B7" t="n">
        <v>29941</v>
      </c>
      <c s="5" r="C7" t="n">
        <v>25327</v>
      </c>
      <c s="5" r="D7" t="n">
        <v>87341</v>
      </c>
      <c s="5" r="E7" t="n">
        <v>74105</v>
      </c>
    </row>
    <row r="8" spans="1:5">
      <c s="3" r="A8" t="s">
        <v>353</v>
      </c>
    </row>
    <row r="9" spans="1:5">
      <c s="6" r="A9" t="s">
        <v>351</v>
      </c>
    </row>
    <row r="10" spans="1:5">
      <c s="3" r="A10" t="s">
        <v>70</v>
      </c>
      <c s="5" r="B10" t="n">
        <v>9066</v>
      </c>
      <c s="5" r="C10" t="n">
        <v>5512</v>
      </c>
      <c s="5" r="D10" t="n">
        <v>24259</v>
      </c>
      <c s="5" r="E10" t="n">
        <v>15889</v>
      </c>
    </row>
    <row r="11" spans="1:5">
      <c s="3" r="A11" t="s">
        <v>354</v>
      </c>
    </row>
    <row r="12" spans="1:5">
      <c s="6" r="A12" t="s">
        <v>351</v>
      </c>
    </row>
    <row r="13" spans="1:5">
      <c s="3" r="A13" t="s">
        <v>70</v>
      </c>
      <c s="7" r="B13" t="n">
        <v>1620</v>
      </c>
      <c s="7" r="C13" t="n">
        <v>1415</v>
      </c>
      <c s="7" r="D13" t="n">
        <v>4649</v>
      </c>
      <c s="7" r="E13" t="n">
        <v>44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9"/>
    <col customWidth="1" max="2" min="2" width="16"/>
    <col customWidth="1" max="3" min="3" width="21"/>
    <col customWidth="1" max="4" min="4" width="21"/>
    <col customWidth="1" max="5" min="5" width="21"/>
    <col customWidth="1" max="6" min="6" width="21"/>
  </cols>
  <sheetData>
    <row r="1" spans="1:6">
      <c s="1" r="A1" t="s">
        <v>355</v>
      </c>
      <c s="2" r="B1" t="s">
        <v>356</v>
      </c>
      <c s="2" r="C1" t="s">
        <v>236</v>
      </c>
      <c s="2" r="D1" t="s">
        <v>357</v>
      </c>
      <c s="2" r="E1" t="s">
        <v>236</v>
      </c>
      <c s="2" r="F1" t="s">
        <v>357</v>
      </c>
    </row>
    <row r="2" spans="1:6">
      <c s="6" r="A2" t="s">
        <v>164</v>
      </c>
    </row>
    <row r="3" spans="1:6">
      <c s="3" r="A3" t="s">
        <v>358</v>
      </c>
      <c s="7" r="C3" t="n">
        <v>1</v>
      </c>
      <c s="12" r="D3" t="n">
        <v>0.9</v>
      </c>
      <c s="12" r="E3" t="n">
        <v>2.8</v>
      </c>
      <c s="12" r="F3" t="n">
        <v>2.7</v>
      </c>
    </row>
    <row r="4" spans="1:6">
      <c s="3" r="A4" t="s">
        <v>359</v>
      </c>
      <c s="5" r="B4" t="n">
        <v>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5"/>
    <col customWidth="1" max="2" min="2" width="14"/>
    <col customWidth="1" max="3" min="3" width="80"/>
    <col customWidth="1" max="4" min="4" width="14"/>
    <col customWidth="1" max="5" min="5" width="14"/>
    <col customWidth="1" max="6" min="6" width="14"/>
    <col customWidth="1" max="7" min="7" width="14"/>
  </cols>
  <sheetData>
    <row r="1" spans="1:7">
      <c s="1" r="A1" t="s">
        <v>360</v>
      </c>
      <c s="2" r="B1" t="s">
        <v>361</v>
      </c>
      <c s="2" r="C1" t="s">
        <v>2</v>
      </c>
      <c s="2" r="D1" t="s">
        <v>252</v>
      </c>
      <c s="2" r="E1" t="s">
        <v>26</v>
      </c>
      <c s="2" r="F1" t="s">
        <v>69</v>
      </c>
      <c s="2" r="G1" t="s">
        <v>362</v>
      </c>
    </row>
    <row r="2" spans="1:7">
      <c s="6" r="A2" t="s">
        <v>363</v>
      </c>
    </row>
    <row r="3" spans="1:7">
      <c s="3" r="A3" t="s">
        <v>364</v>
      </c>
      <c s="7" r="C3" t="n">
        <v>200000</v>
      </c>
    </row>
    <row r="4" spans="1:7">
      <c s="3" r="A4" t="s">
        <v>28</v>
      </c>
      <c s="5" r="C4" t="n">
        <v>111712000</v>
      </c>
      <c s="7" r="E4" t="n">
        <v>17256000</v>
      </c>
      <c s="7" r="F4" t="n">
        <v>17550000</v>
      </c>
      <c s="7" r="G4" t="n">
        <v>19686000</v>
      </c>
    </row>
    <row r="5" spans="1:7">
      <c s="3" r="A5" t="s">
        <v>365</v>
      </c>
    </row>
    <row r="6" spans="1:7">
      <c s="6" r="A6" t="s">
        <v>363</v>
      </c>
    </row>
    <row r="7" spans="1:7">
      <c s="3" r="A7" t="s">
        <v>364</v>
      </c>
      <c s="7" r="B7" t="n">
        <v>200000</v>
      </c>
    </row>
    <row r="8" spans="1:7">
      <c s="3" r="A8" t="s">
        <v>366</v>
      </c>
      <c s="5" r="C8" t="n">
        <v>0</v>
      </c>
    </row>
    <row r="9" spans="1:7">
      <c s="3" r="A9" t="s">
        <v>367</v>
      </c>
    </row>
    <row r="10" spans="1:7">
      <c s="6" r="A10" t="s">
        <v>363</v>
      </c>
    </row>
    <row r="11" spans="1:7">
      <c s="3" r="A11" t="s">
        <v>368</v>
      </c>
      <c s="5" r="B11" t="n">
        <v>10000000</v>
      </c>
    </row>
    <row r="12" spans="1:7">
      <c s="3" r="A12" t="s">
        <v>369</v>
      </c>
      <c s="7" r="C12" t="n">
        <v>500000</v>
      </c>
    </row>
    <row r="13" spans="1:7">
      <c s="3" r="A13" t="s">
        <v>370</v>
      </c>
      <c s="3" r="C13" t="s">
        <v>371</v>
      </c>
    </row>
    <row r="14" spans="1:7">
      <c s="3" r="A14" t="s">
        <v>28</v>
      </c>
      <c s="7" r="C14" t="n">
        <v>25000000</v>
      </c>
    </row>
    <row r="15" spans="1:7">
      <c s="3" r="A15" t="s">
        <v>372</v>
      </c>
    </row>
    <row r="16" spans="1:7">
      <c s="6" r="A16" t="s">
        <v>363</v>
      </c>
    </row>
    <row r="17" spans="1:7">
      <c s="3" r="A17" t="s">
        <v>373</v>
      </c>
      <c s="7" r="C17" t="n">
        <v>0</v>
      </c>
      <c s="7" r="E17" t="n">
        <v>0</v>
      </c>
    </row>
    <row r="18" spans="1:7">
      <c s="3" r="A18" t="s">
        <v>374</v>
      </c>
      <c s="3" r="C18" t="s">
        <v>375</v>
      </c>
    </row>
    <row r="19" spans="1:7">
      <c s="3" r="A19" t="s">
        <v>376</v>
      </c>
      <c s="3" r="C19" t="s">
        <v>377</v>
      </c>
    </row>
    <row r="20" spans="1:7">
      <c s="3" r="A20" t="s">
        <v>378</v>
      </c>
    </row>
    <row r="21" spans="1:7">
      <c s="6" r="A21" t="s">
        <v>363</v>
      </c>
    </row>
    <row r="22" spans="1:7">
      <c s="3" r="A22" t="s">
        <v>373</v>
      </c>
      <c s="7" r="D22" t="n">
        <v>20000000</v>
      </c>
    </row>
    <row r="23" spans="1:7">
      <c s="3" r="A23" t="s">
        <v>379</v>
      </c>
    </row>
    <row r="24" spans="1:7">
      <c s="6" r="A24" t="s">
        <v>363</v>
      </c>
    </row>
    <row r="25" spans="1:7">
      <c s="3" r="A25" t="s">
        <v>380</v>
      </c>
      <c s="7" r="C25" t="n">
        <v>15000000</v>
      </c>
    </row>
    <row r="26" spans="1:7">
      <c s="3" r="A26" t="s">
        <v>381</v>
      </c>
    </row>
    <row r="27" spans="1:7">
      <c s="6" r="A27" t="s">
        <v>363</v>
      </c>
    </row>
    <row r="28" spans="1:7">
      <c s="3" r="A28" t="s">
        <v>382</v>
      </c>
      <c s="7" r="B28"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6" r="A3" t="s">
        <v>70</v>
      </c>
    </row>
    <row r="4" spans="1:5">
      <c s="3" r="A4" t="s">
        <v>71</v>
      </c>
      <c s="7" r="B4" t="n">
        <v>33314</v>
      </c>
      <c s="7" r="C4" t="n">
        <v>25594</v>
      </c>
      <c s="7" r="D4" t="n">
        <v>94995</v>
      </c>
      <c s="7" r="E4" t="n">
        <v>72836</v>
      </c>
    </row>
    <row r="5" spans="1:5">
      <c s="3" r="A5" t="s">
        <v>72</v>
      </c>
      <c s="5" r="B5" t="n">
        <v>7313</v>
      </c>
      <c s="5" r="C5" t="n">
        <v>6660</v>
      </c>
      <c s="5" r="D5" t="n">
        <v>21254</v>
      </c>
      <c s="5" r="E5" t="n">
        <v>21573</v>
      </c>
    </row>
    <row r="6" spans="1:5">
      <c s="3" r="A6" t="s">
        <v>73</v>
      </c>
      <c s="5" r="B6" t="n">
        <v>40627</v>
      </c>
      <c s="5" r="C6" t="n">
        <v>32254</v>
      </c>
      <c s="5" r="D6" t="n">
        <v>116249</v>
      </c>
      <c s="5" r="E6" t="n">
        <v>94409</v>
      </c>
    </row>
    <row r="7" spans="1:5">
      <c s="6" r="A7" t="s">
        <v>74</v>
      </c>
    </row>
    <row r="8" spans="1:5">
      <c s="3" r="A8" t="s">
        <v>71</v>
      </c>
      <c s="5" r="B8" t="n">
        <v>6921</v>
      </c>
      <c s="5" r="C8" t="n">
        <v>6173</v>
      </c>
      <c s="5" r="D8" t="n">
        <v>19960</v>
      </c>
      <c s="5" r="E8" t="n">
        <v>17315</v>
      </c>
    </row>
    <row r="9" spans="1:5">
      <c s="3" r="A9" t="s">
        <v>72</v>
      </c>
      <c s="5" r="B9" t="n">
        <v>7068</v>
      </c>
      <c s="5" r="C9" t="n">
        <v>6684</v>
      </c>
      <c s="5" r="D9" t="n">
        <v>19780</v>
      </c>
      <c s="5" r="E9" t="n">
        <v>19720</v>
      </c>
    </row>
    <row r="10" spans="1:5">
      <c s="3" r="A10" t="s">
        <v>75</v>
      </c>
      <c s="5" r="B10" t="n">
        <v>13989</v>
      </c>
      <c s="5" r="C10" t="n">
        <v>12857</v>
      </c>
      <c s="5" r="D10" t="n">
        <v>39740</v>
      </c>
      <c s="5" r="E10" t="n">
        <v>37035</v>
      </c>
    </row>
    <row r="11" spans="1:5">
      <c s="3" r="A11" t="s">
        <v>76</v>
      </c>
      <c s="5" r="B11" t="n">
        <v>26638</v>
      </c>
      <c s="5" r="C11" t="n">
        <v>19397</v>
      </c>
      <c s="5" r="D11" t="n">
        <v>76509</v>
      </c>
      <c s="5" r="E11" t="n">
        <v>57374</v>
      </c>
    </row>
    <row r="12" spans="1:5">
      <c s="6" r="A12" t="s">
        <v>77</v>
      </c>
    </row>
    <row r="13" spans="1:5">
      <c s="3" r="A13" t="s">
        <v>78</v>
      </c>
      <c s="5" r="B13" t="n">
        <v>9015</v>
      </c>
      <c s="5" r="C13" t="n">
        <v>7928</v>
      </c>
      <c s="5" r="D13" t="n">
        <v>26072</v>
      </c>
      <c s="5" r="E13" t="n">
        <v>22602</v>
      </c>
    </row>
    <row r="14" spans="1:5">
      <c s="3" r="A14" t="s">
        <v>79</v>
      </c>
      <c s="5" r="B14" t="n">
        <v>18300</v>
      </c>
      <c s="5" r="C14" t="n">
        <v>15855</v>
      </c>
      <c s="5" r="D14" t="n">
        <v>54256</v>
      </c>
      <c s="5" r="E14" t="n">
        <v>49129</v>
      </c>
    </row>
    <row r="15" spans="1:5">
      <c s="3" r="A15" t="s">
        <v>80</v>
      </c>
      <c s="5" r="B15" t="n">
        <v>6285</v>
      </c>
      <c s="5" r="C15" t="n">
        <v>5023</v>
      </c>
      <c s="5" r="D15" t="n">
        <v>16969</v>
      </c>
      <c s="5" r="E15" t="n">
        <v>12721</v>
      </c>
    </row>
    <row r="16" spans="1:5">
      <c s="3" r="A16" t="s">
        <v>81</v>
      </c>
      <c s="5" r="B16" t="n">
        <v>33600</v>
      </c>
      <c s="5" r="C16" t="n">
        <v>28806</v>
      </c>
      <c s="5" r="D16" t="n">
        <v>97297</v>
      </c>
      <c s="5" r="E16" t="n">
        <v>84452</v>
      </c>
    </row>
    <row r="17" spans="1:5">
      <c s="3" r="A17" t="s">
        <v>82</v>
      </c>
      <c s="5" r="B17" t="n">
        <v>-6962</v>
      </c>
      <c s="5" r="C17" t="n">
        <v>-9409</v>
      </c>
      <c s="5" r="D17" t="n">
        <v>-20788</v>
      </c>
      <c s="5" r="E17" t="n">
        <v>-27078</v>
      </c>
    </row>
    <row r="18" spans="1:5">
      <c s="6" r="A18" t="s">
        <v>83</v>
      </c>
    </row>
    <row r="19" spans="1:5">
      <c s="3" r="A19" t="s">
        <v>84</v>
      </c>
      <c s="5" r="B19" t="n">
        <v>-1312</v>
      </c>
      <c s="5" r="C19" t="n">
        <v>-18</v>
      </c>
      <c s="5" r="D19" t="n">
        <v>-1746</v>
      </c>
      <c s="5" r="E19" t="n">
        <v>1</v>
      </c>
    </row>
    <row r="20" spans="1:5">
      <c s="3" r="A20" t="s">
        <v>85</v>
      </c>
      <c s="5" r="B20" t="n">
        <v>-367</v>
      </c>
      <c s="5" r="C20" t="n">
        <v>-351</v>
      </c>
      <c s="5" r="D20" t="n">
        <v>-774</v>
      </c>
      <c s="5" r="E20" t="n">
        <v>-958</v>
      </c>
    </row>
    <row r="21" spans="1:5">
      <c s="3" r="A21" t="s">
        <v>86</v>
      </c>
      <c s="5" r="B21" t="n">
        <v>-8641</v>
      </c>
      <c s="5" r="C21" t="n">
        <v>-9778</v>
      </c>
      <c s="5" r="D21" t="n">
        <v>-23308</v>
      </c>
      <c s="5" r="E21" t="n">
        <v>-28035</v>
      </c>
    </row>
    <row r="22" spans="1:5">
      <c s="3" r="A22" t="s">
        <v>87</v>
      </c>
      <c s="5" r="B22" t="n">
        <v>-114</v>
      </c>
      <c s="5" r="C22" t="n">
        <v>-87</v>
      </c>
      <c s="5" r="D22" t="n">
        <v>-328</v>
      </c>
      <c s="5" r="E22" t="n">
        <v>-236</v>
      </c>
    </row>
    <row r="23" spans="1:5">
      <c s="3" r="A23" t="s">
        <v>88</v>
      </c>
      <c s="7" r="B23" t="n">
        <v>-8755</v>
      </c>
      <c s="7" r="C23" t="n">
        <v>-9865</v>
      </c>
      <c s="7" r="D23" t="n">
        <v>-23636</v>
      </c>
      <c s="7" r="E23" t="n">
        <v>-28271</v>
      </c>
    </row>
    <row r="24" spans="1:5">
      <c s="3" r="A24" t="s">
        <v>89</v>
      </c>
      <c s="8" r="B24" t="n">
        <v>-0.63</v>
      </c>
      <c s="8" r="C24" t="n">
        <v>-0.77</v>
      </c>
      <c s="8" r="D24" t="n">
        <v>-1.78</v>
      </c>
      <c s="8" r="E24" t="n">
        <v>-2.25</v>
      </c>
    </row>
    <row r="25" spans="1:5">
      <c s="3" r="A25" t="s">
        <v>90</v>
      </c>
      <c s="5" r="B25" t="n">
        <v>13884</v>
      </c>
      <c s="5" r="C25" t="n">
        <v>12754</v>
      </c>
      <c s="5" r="D25" t="n">
        <v>13307</v>
      </c>
      <c s="5" r="E25" t="n">
        <v>125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8</v>
      </c>
      <c s="2" r="D1" t="s">
        <v>1</v>
      </c>
    </row>
    <row r="2" spans="1:5">
      <c s="2" r="B2" t="s">
        <v>2</v>
      </c>
      <c s="2" r="C2" t="s">
        <v>69</v>
      </c>
      <c s="2" r="D2" t="s">
        <v>2</v>
      </c>
      <c s="2" r="E2" t="s">
        <v>69</v>
      </c>
    </row>
    <row r="3" spans="1:5">
      <c s="6" r="A3" t="s">
        <v>92</v>
      </c>
    </row>
    <row r="4" spans="1:5">
      <c s="3" r="A4" t="s">
        <v>88</v>
      </c>
      <c s="7" r="B4" t="n">
        <v>-8755</v>
      </c>
      <c s="7" r="C4" t="n">
        <v>-9865</v>
      </c>
      <c s="7" r="D4" t="n">
        <v>-23636</v>
      </c>
      <c s="7" r="E4" t="n">
        <v>-28271</v>
      </c>
    </row>
    <row r="5" spans="1:5">
      <c s="6" r="A5" t="s">
        <v>93</v>
      </c>
    </row>
    <row r="6" spans="1:5">
      <c s="3" r="A6" t="s">
        <v>94</v>
      </c>
      <c s="5" r="B6" t="n">
        <v>-3</v>
      </c>
      <c s="5" r="C6" t="n">
        <v>4</v>
      </c>
      <c s="5" r="D6" t="n">
        <v>-3</v>
      </c>
      <c s="5" r="E6" t="n">
        <v>2</v>
      </c>
    </row>
    <row r="7" spans="1:5">
      <c s="3" r="A7" t="s">
        <v>95</v>
      </c>
      <c s="7" r="B7" t="n">
        <v>-8758</v>
      </c>
      <c s="7" r="C7" t="n">
        <v>-9861</v>
      </c>
      <c s="7" r="D7" t="n">
        <v>-23639</v>
      </c>
      <c s="7" r="E7" t="n">
        <v>-282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9</v>
      </c>
    </row>
    <row r="3" spans="1:3">
      <c s="6" r="A3" t="s">
        <v>97</v>
      </c>
    </row>
    <row r="4" spans="1:3">
      <c s="3" r="A4" t="s">
        <v>88</v>
      </c>
      <c s="7" r="B4" t="n">
        <v>-23636</v>
      </c>
      <c s="7" r="C4" t="n">
        <v>-28271</v>
      </c>
    </row>
    <row r="5" spans="1:3">
      <c s="6" r="A5" t="s">
        <v>98</v>
      </c>
    </row>
    <row r="6" spans="1:3">
      <c s="3" r="A6" t="s">
        <v>99</v>
      </c>
      <c s="5" r="B6" t="n">
        <v>4487</v>
      </c>
      <c s="5" r="C6" t="n">
        <v>4916</v>
      </c>
    </row>
    <row r="7" spans="1:3">
      <c s="3" r="A7" t="s">
        <v>100</v>
      </c>
      <c s="5" r="B7" t="n">
        <v>20</v>
      </c>
      <c s="5" r="C7" t="n">
        <v>67</v>
      </c>
    </row>
    <row r="8" spans="1:3">
      <c s="3" r="A8" t="s">
        <v>101</v>
      </c>
      <c s="5" r="B8" t="n">
        <v>26</v>
      </c>
      <c s="5" r="C8" t="n">
        <v>-12</v>
      </c>
    </row>
    <row r="9" spans="1:3">
      <c s="3" r="A9" t="s">
        <v>102</v>
      </c>
      <c s="5" r="B9" t="n">
        <v>6902</v>
      </c>
      <c s="5" r="C9" t="n">
        <v>5877</v>
      </c>
    </row>
    <row r="10" spans="1:3">
      <c s="3" r="A10" t="s">
        <v>103</v>
      </c>
      <c s="5" r="B10" t="n">
        <v>127</v>
      </c>
      <c s="5" r="C10" t="n">
        <v>39</v>
      </c>
    </row>
    <row r="11" spans="1:3">
      <c s="3" r="A11" t="s">
        <v>104</v>
      </c>
      <c s="5" r="B11" t="n">
        <v>722</v>
      </c>
    </row>
    <row r="12" spans="1:3">
      <c s="3" r="A12" t="s">
        <v>105</v>
      </c>
      <c s="5" r="B12" t="n">
        <v>202</v>
      </c>
      <c s="5" r="C12" t="n">
        <v>57</v>
      </c>
    </row>
    <row r="13" spans="1:3">
      <c s="6" r="A13" t="s">
        <v>106</v>
      </c>
    </row>
    <row r="14" spans="1:3">
      <c s="3" r="A14" t="s">
        <v>107</v>
      </c>
      <c s="5" r="B14" t="n">
        <v>10302</v>
      </c>
      <c s="5" r="C14" t="n">
        <v>14689</v>
      </c>
    </row>
    <row r="15" spans="1:3">
      <c s="3" r="A15" t="s">
        <v>108</v>
      </c>
      <c s="5" r="B15" t="n">
        <v>-660</v>
      </c>
      <c s="5" r="C15" t="n">
        <v>-2167</v>
      </c>
    </row>
    <row r="16" spans="1:3">
      <c s="3" r="A16" t="s">
        <v>40</v>
      </c>
      <c s="5" r="B16" t="n">
        <v>1648</v>
      </c>
      <c s="5" r="C16" t="n">
        <v>812</v>
      </c>
    </row>
    <row r="17" spans="1:3">
      <c s="3" r="A17" t="s">
        <v>109</v>
      </c>
      <c s="5" r="B17" t="n">
        <v>-2442</v>
      </c>
      <c s="5" r="C17" t="n">
        <v>-2199</v>
      </c>
    </row>
    <row r="18" spans="1:3">
      <c s="3" r="A18" t="s">
        <v>42</v>
      </c>
      <c s="5" r="B18" t="n">
        <v>535</v>
      </c>
      <c s="5" r="C18" t="n">
        <v>-2959</v>
      </c>
    </row>
    <row r="19" spans="1:3">
      <c s="3" r="A19" t="s">
        <v>43</v>
      </c>
      <c s="5" r="B19" t="n">
        <v>-421</v>
      </c>
      <c s="5" r="C19" t="n">
        <v>391</v>
      </c>
    </row>
    <row r="20" spans="1:3">
      <c s="3" r="A20" t="s">
        <v>110</v>
      </c>
      <c s="5" r="B20" t="n">
        <v>-2188</v>
      </c>
      <c s="5" r="C20" t="n">
        <v>-8760</v>
      </c>
    </row>
    <row r="21" spans="1:3">
      <c s="6" r="A21" t="s">
        <v>111</v>
      </c>
    </row>
    <row r="22" spans="1:3">
      <c s="3" r="A22" t="s">
        <v>112</v>
      </c>
      <c s="5" r="B22" t="n">
        <v>-3518</v>
      </c>
      <c s="5" r="C22" t="n">
        <v>-6636</v>
      </c>
    </row>
    <row r="23" spans="1:3">
      <c s="3" r="A23" t="s">
        <v>113</v>
      </c>
      <c s="5" r="B23" t="n">
        <v>6245</v>
      </c>
      <c s="5" r="C23" t="n">
        <v>13309</v>
      </c>
    </row>
    <row r="24" spans="1:3">
      <c s="3" r="A24" t="s">
        <v>114</v>
      </c>
      <c s="5" r="B24" t="n">
        <v>-10826</v>
      </c>
      <c s="5" r="C24" t="n">
        <v>-2017</v>
      </c>
    </row>
    <row r="25" spans="1:3">
      <c s="3" r="A25" t="s">
        <v>115</v>
      </c>
      <c s="5" r="B25" t="n">
        <v>-43</v>
      </c>
      <c s="5" r="C25" t="n">
        <v>157</v>
      </c>
    </row>
    <row r="26" spans="1:3">
      <c s="3" r="A26" t="s">
        <v>116</v>
      </c>
      <c s="5" r="B26" t="n">
        <v>2500</v>
      </c>
      <c s="5" r="C26" t="n">
        <v>85</v>
      </c>
    </row>
    <row r="27" spans="1:3">
      <c s="3" r="A27" t="s">
        <v>117</v>
      </c>
      <c s="5" r="B27" t="n">
        <v>-5642</v>
      </c>
      <c s="5" r="C27" t="n">
        <v>4898</v>
      </c>
    </row>
    <row r="28" spans="1:3">
      <c s="6" r="A28" t="s">
        <v>118</v>
      </c>
    </row>
    <row r="29" spans="1:3">
      <c s="3" r="A29" t="s">
        <v>119</v>
      </c>
      <c s="5" r="B29" t="n">
        <v>102672</v>
      </c>
    </row>
    <row r="30" spans="1:3">
      <c s="3" r="A30" t="s">
        <v>120</v>
      </c>
      <c s="5" r="B30" t="n">
        <v>-574</v>
      </c>
      <c s="5" r="C30" t="n">
        <v>-418</v>
      </c>
    </row>
    <row r="31" spans="1:3">
      <c s="3" r="A31" t="s">
        <v>121</v>
      </c>
      <c s="5" r="B31" t="n">
        <v>20000</v>
      </c>
    </row>
    <row r="32" spans="1:3">
      <c s="3" r="A32" t="s">
        <v>122</v>
      </c>
      <c s="5" r="B32" t="n">
        <v>-20000</v>
      </c>
    </row>
    <row r="33" spans="1:3">
      <c s="3" r="A33" t="s">
        <v>123</v>
      </c>
      <c s="5" r="B33" t="n">
        <v>-200</v>
      </c>
    </row>
    <row r="34" spans="1:3">
      <c s="3" r="A34" t="s">
        <v>124</v>
      </c>
      <c s="5" r="B34" t="n">
        <v>1000</v>
      </c>
      <c s="5" r="C34" t="n">
        <v>2335</v>
      </c>
    </row>
    <row r="35" spans="1:3">
      <c s="3" r="A35" t="s">
        <v>125</v>
      </c>
      <c s="5" r="B35" t="n">
        <v>-33</v>
      </c>
      <c s="5" r="C35" t="n">
        <v>-36</v>
      </c>
    </row>
    <row r="36" spans="1:3">
      <c s="3" r="A36" t="s">
        <v>126</v>
      </c>
      <c s="5" r="B36" t="n">
        <v>-248</v>
      </c>
      <c s="5" r="C36" t="n">
        <v>-78</v>
      </c>
    </row>
    <row r="37" spans="1:3">
      <c s="3" r="A37" t="s">
        <v>127</v>
      </c>
      <c s="5" r="B37" t="n">
        <v>102617</v>
      </c>
      <c s="5" r="C37" t="n">
        <v>1803</v>
      </c>
    </row>
    <row r="38" spans="1:3">
      <c s="3" r="A38" t="s">
        <v>128</v>
      </c>
      <c s="5" r="B38" t="n">
        <v>-331</v>
      </c>
      <c s="5" r="C38" t="n">
        <v>-77</v>
      </c>
    </row>
    <row r="39" spans="1:3">
      <c s="3" r="A39" t="s">
        <v>129</v>
      </c>
      <c s="5" r="B39" t="n">
        <v>94456</v>
      </c>
      <c s="5" r="C39" t="n">
        <v>-2136</v>
      </c>
    </row>
    <row r="40" spans="1:3">
      <c s="6" r="A40" t="s">
        <v>28</v>
      </c>
    </row>
    <row r="41" spans="1:3">
      <c s="3" r="A41" t="s">
        <v>130</v>
      </c>
      <c s="5" r="B41" t="n">
        <v>17256</v>
      </c>
      <c s="5" r="C41" t="n">
        <v>19686</v>
      </c>
    </row>
    <row r="42" spans="1:3">
      <c s="3" r="A42" t="s">
        <v>131</v>
      </c>
      <c s="5" r="B42" t="n">
        <v>111712</v>
      </c>
      <c s="5" r="C42" t="n">
        <v>17550</v>
      </c>
    </row>
    <row r="43" spans="1:3">
      <c s="6" r="A43" t="s">
        <v>132</v>
      </c>
    </row>
    <row r="44" spans="1:3">
      <c s="3" r="A44" t="s">
        <v>133</v>
      </c>
      <c s="5" r="C44" t="n">
        <v>102</v>
      </c>
    </row>
    <row r="45" spans="1:3">
      <c s="3" r="A45" t="s">
        <v>134</v>
      </c>
      <c s="5" r="B45" t="n">
        <v>419</v>
      </c>
      <c s="5" r="C45" t="n">
        <v>37</v>
      </c>
    </row>
    <row r="46" spans="1:3">
      <c s="3" r="A46" t="s">
        <v>135</v>
      </c>
      <c s="5" r="B46" t="n">
        <v>356</v>
      </c>
    </row>
    <row r="47" spans="1:3">
      <c s="3" r="A47" t="s">
        <v>136</v>
      </c>
      <c s="5" r="B47" t="n">
        <v>285</v>
      </c>
      <c s="5" r="C47" t="n">
        <v>90</v>
      </c>
    </row>
    <row r="48" spans="1:3">
      <c s="3" r="A48" t="s">
        <v>137</v>
      </c>
      <c s="5" r="B48" t="n">
        <v>1004</v>
      </c>
      <c s="7" r="C48" t="n">
        <v>1163</v>
      </c>
    </row>
    <row r="49" spans="1:3">
      <c s="3" r="A49" t="s">
        <v>138</v>
      </c>
      <c s="7" r="B49" t="n">
        <v>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6" r="A3" t="s">
        <v>140</v>
      </c>
    </row>
    <row r="4" spans="1:2">
      <c s="3" r="A4" t="s">
        <v>139</v>
      </c>
      <c s="3"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2</v>
      </c>
      <c s="2" r="B1" t="s">
        <v>1</v>
      </c>
    </row>
    <row r="2" spans="1:2">
      <c s="2" r="B2" t="s">
        <v>2</v>
      </c>
    </row>
    <row r="3" spans="1:2">
      <c s="6" r="A3" t="s">
        <v>143</v>
      </c>
    </row>
    <row r="4" spans="1:2">
      <c s="3" r="A4" t="s">
        <v>142</v>
      </c>
      <c s="3"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5</v>
      </c>
      <c s="2" r="B1" t="s">
        <v>1</v>
      </c>
    </row>
    <row r="2" spans="1:2">
      <c s="2" r="B2" t="s">
        <v>2</v>
      </c>
    </row>
    <row r="3" spans="1:2">
      <c s="6" r="A3" t="s">
        <v>146</v>
      </c>
    </row>
    <row r="4" spans="1:2">
      <c s="3" r="A4" t="s">
        <v>145</v>
      </c>
      <c s="3"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Operations and S</vt:lpstr>
      <vt:lpstr>Fair Value Measurements</vt:lpstr>
      <vt:lpstr>Investments</vt:lpstr>
      <vt:lpstr>Warrants</vt:lpstr>
      <vt:lpstr>Stockholders' Equity</vt:lpstr>
      <vt:lpstr>Equity Incentive Plans</vt:lpstr>
      <vt:lpstr>Net Loss Per Share Attributable</vt:lpstr>
      <vt:lpstr>Segments</vt:lpstr>
      <vt:lpstr>Commitments and Contingencies</vt:lpstr>
      <vt:lpstr>Credit Facilities</vt:lpstr>
      <vt:lpstr>Description of Operations and17</vt:lpstr>
      <vt:lpstr>Fair Value Measurements (Tables</vt:lpstr>
      <vt:lpstr>Investments (Tables)</vt:lpstr>
      <vt:lpstr>Equity Incentive Plans (Tables)</vt:lpstr>
      <vt:lpstr>Net Loss Per Share Attributab21</vt:lpstr>
      <vt:lpstr>Segments (Tables)</vt:lpstr>
      <vt:lpstr>Description of Operations and23</vt:lpstr>
      <vt:lpstr>Fair Value Measurements - Sched</vt:lpstr>
      <vt:lpstr>Fair Value Measurements - Sch25</vt:lpstr>
      <vt:lpstr>Investments - Amortized Cost an</vt:lpstr>
      <vt:lpstr>Investments - Additional Inform</vt:lpstr>
      <vt:lpstr>Warrants - Additional Informati</vt:lpstr>
      <vt:lpstr>Stockholders' Equity - Addition</vt:lpstr>
      <vt:lpstr>Equity Incentive Plans - Additi</vt:lpstr>
      <vt:lpstr>Equity Incentive Plans - Summar</vt:lpstr>
      <vt:lpstr>Equity Incentive Plans - Summ32</vt:lpstr>
      <vt:lpstr>Net Loss Per Share Attributab33</vt:lpstr>
      <vt:lpstr>Net Loss Per Share Attributab34</vt:lpstr>
      <vt:lpstr>Segments - Additional Informati</vt:lpstr>
      <vt:lpstr>Segments - Summary of Revenue b</vt:lpstr>
      <vt:lpstr>Commitments and Contingencies -</vt:lpstr>
      <vt:lpstr>Credit Facilitie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03:41Z</dcterms:created>
  <dcterms:modified xmlns:dcterms="http://purl.org/dc/terms/" xmlns:xsi="http://www.w3.org/2001/XMLSchema-instance" xsi:type="dcterms:W3CDTF">2016-11-04T17:03:41Z</dcterms:modified>
  <dc:title xmlns:dc="http://purl.org/dc/elements/1.1/">Untitled</dc:title>
  <dc:description xmlns:dc="http://purl.org/dc/elements/1.1/"/>
  <dc:subject xmlns:dc="http://purl.org/dc/elements/1.1/"/>
  <cp:keywords/>
  <cp:category/>
</cp:coreProperties>
</file>